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And Summary Of Signifi" sheetId="8" state="visible" r:id="rId8"/>
    <sheet xmlns:r="http://schemas.openxmlformats.org/officeDocument/2006/relationships" name="Earnings Per Share (Notes)" sheetId="9" state="visible" r:id="rId9"/>
    <sheet xmlns:r="http://schemas.openxmlformats.org/officeDocument/2006/relationships" name="Acquisitions (Notes)" sheetId="10" state="visible" r:id="rId10"/>
    <sheet xmlns:r="http://schemas.openxmlformats.org/officeDocument/2006/relationships" name="Acquisition, Integration and Re" sheetId="11" state="visible" r:id="rId11"/>
    <sheet xmlns:r="http://schemas.openxmlformats.org/officeDocument/2006/relationships" name="Debt (Notes)" sheetId="12" state="visible" r:id="rId12"/>
    <sheet xmlns:r="http://schemas.openxmlformats.org/officeDocument/2006/relationships" name="Stock-Based Compensation (Notes" sheetId="13" state="visible" r:id="rId13"/>
    <sheet xmlns:r="http://schemas.openxmlformats.org/officeDocument/2006/relationships" name="Fair Value Measurements (Notes)" sheetId="14" state="visible" r:id="rId14"/>
    <sheet xmlns:r="http://schemas.openxmlformats.org/officeDocument/2006/relationships" name="Derivative Instruments (Notes)" sheetId="15" state="visible" r:id="rId15"/>
    <sheet xmlns:r="http://schemas.openxmlformats.org/officeDocument/2006/relationships" name="Shareholders' Equity (Notes)" sheetId="16" state="visible" r:id="rId16"/>
    <sheet xmlns:r="http://schemas.openxmlformats.org/officeDocument/2006/relationships" name="Commitments and Contingencies (" sheetId="17" state="visible" r:id="rId17"/>
    <sheet xmlns:r="http://schemas.openxmlformats.org/officeDocument/2006/relationships" name="Segment Information (Notes)"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Earnings Per Share (Tables)" sheetId="21" state="visible" r:id="rId21"/>
    <sheet xmlns:r="http://schemas.openxmlformats.org/officeDocument/2006/relationships" name="Acquisitions (Tables)" sheetId="22" state="visible" r:id="rId22"/>
    <sheet xmlns:r="http://schemas.openxmlformats.org/officeDocument/2006/relationships" name="Acquisition, Integration and 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Business And Summary Of Signi_4" sheetId="30" state="visible" r:id="rId30"/>
    <sheet xmlns:r="http://schemas.openxmlformats.org/officeDocument/2006/relationships" name="Earnings Per Share (Details)" sheetId="31" state="visible" r:id="rId31"/>
    <sheet xmlns:r="http://schemas.openxmlformats.org/officeDocument/2006/relationships" name="Acquisitions | Acquisitions (De" sheetId="32" state="visible" r:id="rId32"/>
    <sheet xmlns:r="http://schemas.openxmlformats.org/officeDocument/2006/relationships" name="Acquisition, Integration and _3" sheetId="33" state="visible" r:id="rId33"/>
    <sheet xmlns:r="http://schemas.openxmlformats.org/officeDocument/2006/relationships" name="Acquisition, Integration and _4" sheetId="34" state="visible" r:id="rId34"/>
    <sheet xmlns:r="http://schemas.openxmlformats.org/officeDocument/2006/relationships" name="Acquisition, Integration and _5" sheetId="35" state="visible" r:id="rId35"/>
    <sheet xmlns:r="http://schemas.openxmlformats.org/officeDocument/2006/relationships" name="Acquisition, Integration and _6" sheetId="36" state="visible" r:id="rId36"/>
    <sheet xmlns:r="http://schemas.openxmlformats.org/officeDocument/2006/relationships" name="Debt (Details)" sheetId="37" state="visible" r:id="rId37"/>
    <sheet xmlns:r="http://schemas.openxmlformats.org/officeDocument/2006/relationships" name="Debt  | Senior Notes (Details)" sheetId="38" state="visible" r:id="rId38"/>
    <sheet xmlns:r="http://schemas.openxmlformats.org/officeDocument/2006/relationships" name="Debt  | Other Credit Facilities" sheetId="39" state="visible" r:id="rId39"/>
    <sheet xmlns:r="http://schemas.openxmlformats.org/officeDocument/2006/relationships" name="Stock-Based Compensation (Detai" sheetId="40" state="visible" r:id="rId40"/>
    <sheet xmlns:r="http://schemas.openxmlformats.org/officeDocument/2006/relationships" name="Fair Value Measurements (Detail" sheetId="41" state="visible" r:id="rId41"/>
    <sheet xmlns:r="http://schemas.openxmlformats.org/officeDocument/2006/relationships" name="Derivative Instruments | Net In" sheetId="42" state="visible" r:id="rId42"/>
    <sheet xmlns:r="http://schemas.openxmlformats.org/officeDocument/2006/relationships" name="Derivative Instruments | Cash F" sheetId="43" state="visible" r:id="rId43"/>
    <sheet xmlns:r="http://schemas.openxmlformats.org/officeDocument/2006/relationships" name="Derivative Instruments | Deriva" sheetId="44" state="visible" r:id="rId44"/>
    <sheet xmlns:r="http://schemas.openxmlformats.org/officeDocument/2006/relationships" name="Derivative Instruments (Details" sheetId="45" state="visible" r:id="rId45"/>
    <sheet xmlns:r="http://schemas.openxmlformats.org/officeDocument/2006/relationships" name="Shareholders' Equity (Details)" sheetId="46" state="visible" r:id="rId46"/>
    <sheet xmlns:r="http://schemas.openxmlformats.org/officeDocument/2006/relationships" name="Shareholders' Equity | Company'" sheetId="47" state="visible" r:id="rId47"/>
    <sheet xmlns:r="http://schemas.openxmlformats.org/officeDocument/2006/relationships" name="Shareholders' Equity | Componen" sheetId="48" state="visible" r:id="rId48"/>
    <sheet xmlns:r="http://schemas.openxmlformats.org/officeDocument/2006/relationships" name="Commitments and Contingencies_2" sheetId="49" state="visible" r:id="rId49"/>
    <sheet xmlns:r="http://schemas.openxmlformats.org/officeDocument/2006/relationships" name="Segment Information (Details)" sheetId="50" state="visible" r:id="rId50"/>
  </sheets>
  <definedNames/>
  <calcPr calcId="124519" fullCalcOnLoad="1"/>
</workbook>
</file>

<file path=xl/sharedStrings.xml><?xml version="1.0" encoding="utf-8"?>
<sst xmlns="http://schemas.openxmlformats.org/spreadsheetml/2006/main" uniqueCount="506">
  <si>
    <t>Document And Entity Information - $ / shares</t>
  </si>
  <si>
    <t>3 Months Ended</t>
  </si>
  <si>
    <t>Apr. 30, 2020</t>
  </si>
  <si>
    <t>May 28, 2020</t>
  </si>
  <si>
    <t>Jan. 31, 2020</t>
  </si>
  <si>
    <t>Document and Entity Information [Abstract]</t>
  </si>
  <si>
    <t>Title of 12(b) Security</t>
  </si>
  <si>
    <t>Common stock, par value $.0015 per share</t>
  </si>
  <si>
    <t>Common Stock, Par or Stated Value Per Share</t>
  </si>
  <si>
    <t>Document Type</t>
  </si>
  <si>
    <t>10-Q</t>
  </si>
  <si>
    <t>Document Quarterly Report</t>
  </si>
  <si>
    <t>true</t>
  </si>
  <si>
    <t>Amendment Flag</t>
  </si>
  <si>
    <t>false</t>
  </si>
  <si>
    <t>Document Period End Date</t>
  </si>
  <si>
    <t>Apr. 30,
		2020</t>
  </si>
  <si>
    <t>Document Transition Report</t>
  </si>
  <si>
    <t>Entity File Number</t>
  </si>
  <si>
    <t>0-14625</t>
  </si>
  <si>
    <t>Document Fiscal Year Focus</t>
  </si>
  <si>
    <t>2021</t>
  </si>
  <si>
    <t>Document Fiscal Period Focus</t>
  </si>
  <si>
    <t>Q1</t>
  </si>
  <si>
    <t>Trading Symbol</t>
  </si>
  <si>
    <t>TECD</t>
  </si>
  <si>
    <t>Entity Registrant Name</t>
  </si>
  <si>
    <t xml:space="preserve"> TECH DATA CORPORATION</t>
  </si>
  <si>
    <t>Entity Central Index Key</t>
  </si>
  <si>
    <t>0000790703</t>
  </si>
  <si>
    <t>Current Fiscal Year End Date</t>
  </si>
  <si>
    <t>--01-31</t>
  </si>
  <si>
    <t>Entity Filer Category</t>
  </si>
  <si>
    <t>Large Accelerated Filer</t>
  </si>
  <si>
    <t>Entity Small Business</t>
  </si>
  <si>
    <t>Entity Emerging Growth Company</t>
  </si>
  <si>
    <t>Entity Current Reporting Status</t>
  </si>
  <si>
    <t>Yes</t>
  </si>
  <si>
    <t>Entity Common Stock, Shares Outstanding</t>
  </si>
  <si>
    <t>Entity Incorporation, State or Country Code</t>
  </si>
  <si>
    <t>FL</t>
  </si>
  <si>
    <t>Entity Address, Address Line One</t>
  </si>
  <si>
    <t>5350 Tech Data Drive</t>
  </si>
  <si>
    <t>Entity Address, City or Town</t>
  </si>
  <si>
    <t xml:space="preserve"> Clearwater</t>
  </si>
  <si>
    <t>Entity Address, State or Province</t>
  </si>
  <si>
    <t>Entity Tax Identification Number</t>
  </si>
  <si>
    <t>59-1578329</t>
  </si>
  <si>
    <t>Entity Address, Postal Zip Code</t>
  </si>
  <si>
    <t>33760</t>
  </si>
  <si>
    <t>City Area Code</t>
  </si>
  <si>
    <t>727</t>
  </si>
  <si>
    <t>Local Phone Number</t>
  </si>
  <si>
    <t>539-7429</t>
  </si>
  <si>
    <t>Security Exchange Name</t>
  </si>
  <si>
    <t>NASDAQ</t>
  </si>
  <si>
    <t>Entity Interactive Data Current</t>
  </si>
  <si>
    <t>Entity Shell Company</t>
  </si>
  <si>
    <t>Consolidated Balance Sheet - USD ($) $ in Thousands</t>
  </si>
  <si>
    <t>Current assets:</t>
  </si>
  <si>
    <t>Cash and cash equivalents</t>
  </si>
  <si>
    <t>Accounts receivable, less allowances of $80,400 and $79,440</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0)</t>
  </si>
  <si>
    <t xml:space="preserve"> </t>
  </si>
  <si>
    <t>Shareholders’ equity:</t>
  </si>
  <si>
    <t>Common stock, par value $.0015; 200,000,000 shares authorized; 59,245,585 shares issued at April 30, 2020 and January 31, 2020</t>
  </si>
  <si>
    <t>Additional paid-in capital</t>
  </si>
  <si>
    <t>Treasury stock, at cost (23,587,200 and 23,819,230 shares at April 30, 2020 and January 31, 2020)</t>
  </si>
  <si>
    <t>Retained earnings</t>
  </si>
  <si>
    <t>Accumulated other comprehensive (loss) income</t>
  </si>
  <si>
    <t>Total shareholders' equity</t>
  </si>
  <si>
    <t>Total liabilities and shareholders' equity</t>
  </si>
  <si>
    <t>Consolidated Balance Sheet (Parenthetical) - USD ($)</t>
  </si>
  <si>
    <t>Statement of Financial Position [Abstract]</t>
  </si>
  <si>
    <t>Accounts Receivable, Allowance for Credit Loss, Current</t>
  </si>
  <si>
    <t>Common stock, par value</t>
  </si>
  <si>
    <t>Common stock, shares authorized</t>
  </si>
  <si>
    <t>Common stock, shares issued</t>
  </si>
  <si>
    <t>Treasury stock, shares</t>
  </si>
  <si>
    <t>Consolidated Statement Of Income - USD ($) shares in Thousands, $ in Thousands</t>
  </si>
  <si>
    <t>Apr. 30, 2019</t>
  </si>
  <si>
    <t>Income Statement [Abstract]</t>
  </si>
  <si>
    <t>Net sales</t>
  </si>
  <si>
    <t>Cost of products sold</t>
  </si>
  <si>
    <t>Gross profit</t>
  </si>
  <si>
    <t>Selling, general and administrative expenses</t>
  </si>
  <si>
    <t>Acquisition, integration and restructuring expenses</t>
  </si>
  <si>
    <t>Operating expenses</t>
  </si>
  <si>
    <t>Operating income</t>
  </si>
  <si>
    <t>Interest expense</t>
  </si>
  <si>
    <t>Other expense (income), net</t>
  </si>
  <si>
    <t>Income before income taxes</t>
  </si>
  <si>
    <t>Provision for income taxes</t>
  </si>
  <si>
    <t>Net income</t>
  </si>
  <si>
    <t>Earnings per share:</t>
  </si>
  <si>
    <t>Basic</t>
  </si>
  <si>
    <t>Diluted</t>
  </si>
  <si>
    <t>Weighted average common shares outstanding:</t>
  </si>
  <si>
    <t>Consolidated Statement Of Comprehensive (Loss) Income - USD ($) $ in Thousands</t>
  </si>
  <si>
    <t>Statement of Comprehensive Income [Abstract]</t>
  </si>
  <si>
    <t>Other comprehensive loss:</t>
  </si>
  <si>
    <t>Foreign currency translation adjustment, net of tax</t>
  </si>
  <si>
    <t>Unrealized loss on cash flow hedges, net of tax</t>
  </si>
  <si>
    <t>Other comprehensive loss</t>
  </si>
  <si>
    <t>Total comprehensive (loss) income</t>
  </si>
  <si>
    <t>Consolidated Statement of Shareholders' Equity Consolidated Statement of Shareholders' Equity - USD ($) $ in Thousands</t>
  </si>
  <si>
    <t>Total</t>
  </si>
  <si>
    <t>Common Stock [Member]</t>
  </si>
  <si>
    <t>Additional Paid-in Capital [Member]</t>
  </si>
  <si>
    <t>Treasury Stock [Member]</t>
  </si>
  <si>
    <t>Retained Earnings [Member]</t>
  </si>
  <si>
    <t>AOCI Attributable to Parent [Member]</t>
  </si>
  <si>
    <t>Common Stock, Shares, Issued at Jan. 31, 2019</t>
  </si>
  <si>
    <t>Stockholders' Equity Balance at Jan. 31, 2019</t>
  </si>
  <si>
    <t>Repurchases of common stock</t>
  </si>
  <si>
    <t>Issuance of treasury stock for benefit plan and equity-based awards exercised</t>
  </si>
  <si>
    <t>Stock-based compensation expense</t>
  </si>
  <si>
    <t>Common Stock, Shares, Issued at Apr. 30, 2019</t>
  </si>
  <si>
    <t>Stockholders' Equity Balance at Apr. 30, 2019</t>
  </si>
  <si>
    <t>Common Stock, Shares, Issued at Jan. 31, 2020</t>
  </si>
  <si>
    <t>Stockholders' Equity Balance at Jan. 31, 2020</t>
  </si>
  <si>
    <t>Common Stock, Shares, Issued at Apr. 30, 2020</t>
  </si>
  <si>
    <t>Stockholders' Equity Balance at Apr. 30, 2020</t>
  </si>
  <si>
    <t>Consolidated Statement Of Cash Flows - USD ($) $ in Thousands</t>
  </si>
  <si>
    <t>Cash flows from operating activities:</t>
  </si>
  <si>
    <t>Cash received from customers</t>
  </si>
  <si>
    <t>Cash paid to vendors and employees</t>
  </si>
  <si>
    <t>Interest paid, net</t>
  </si>
  <si>
    <t>Income taxes paid</t>
  </si>
  <si>
    <t>Net cash (used in) provided by operating activities</t>
  </si>
  <si>
    <t>Cash flows from investing activities:</t>
  </si>
  <si>
    <t>Expenditures for property and equipment</t>
  </si>
  <si>
    <t>Software and software development costs</t>
  </si>
  <si>
    <t>Proceeds from Hedge, Investing Activities</t>
  </si>
  <si>
    <t>Other</t>
  </si>
  <si>
    <t>Net cash provided by (used in) investing activities</t>
  </si>
  <si>
    <t>Cash flows from financing activities:</t>
  </si>
  <si>
    <t>Principal borrowings (payments) on long-term debt and capital securities</t>
  </si>
  <si>
    <t>Cash paid for debt issuance costs</t>
  </si>
  <si>
    <t>Net (repayments) borrowings on revolving credit loans</t>
  </si>
  <si>
    <t>Payments for employee tax withholdings on equity awards</t>
  </si>
  <si>
    <t>Proceeds from the reissuance of treasury stock</t>
  </si>
  <si>
    <t>Repurchases of Common Stock</t>
  </si>
  <si>
    <t>Other Financing Activities</t>
  </si>
  <si>
    <t>Net cash used in financing activities</t>
  </si>
  <si>
    <t>Effect of Exchange Rate on Cash, Cash Equivalents, Restricted Cash and Restricted Cash Equivalents</t>
  </si>
  <si>
    <t>Net decrease in cash and cash equivalents</t>
  </si>
  <si>
    <t>Cash and Cash Equivalents</t>
  </si>
  <si>
    <t>Reconciliation of net income to net cash (used in) provided by operating activities:</t>
  </si>
  <si>
    <t>Net Income (Loss), Including Portion Attributable to Noncontrolling Interest</t>
  </si>
  <si>
    <t>Adjustments to reconcile net income to net cash (used in) provided by operating activities:</t>
  </si>
  <si>
    <t>Depreciation and amortization</t>
  </si>
  <si>
    <t>Provision for losses on accounts receivable</t>
  </si>
  <si>
    <t>Accretion of debt discount and debt issuance costs</t>
  </si>
  <si>
    <t>Changes in operating assets and liabilities:</t>
  </si>
  <si>
    <t>Accounts receivable</t>
  </si>
  <si>
    <t>Total adjustments</t>
  </si>
  <si>
    <t>Business And Summary Of Significant Accounting Policies (Not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The Company manages its operations in three geographic segments: the Americas, Europe and Asia-Pacific. On November 12, 2019, the Company entered into an Agreement and Plan of Merger, as subsequently amended on November 27, 2019 (the ''Merger Agreement''), with the affiliates of certain funds (the “Apollo Funds”), managed by affiliates of Apollo Global Management, LLC (“Apollo”), a leading global alternative investment manager. Pursuant to the Merger Agreement, the affiliates of Apollo Funds will acquire all the outstanding shares of the Company’s common stock (other than shares held by the Company as treasury stock or held by certain affiliates of the Apollo Funds) for $145 per share in cash (the “Merger”). On February 12, 2020, the Company held a special meeting of shareholders. At such meeting, the Merger Agreement was approved and adopted by a majority of the outstanding shares of the Company’s common stock entitled to vote thereon. The Company has received all regulatory approvals necessary to complete the Merger, except for the approval of the Australian Foreign Investment Review Board (“AFIRB”), which has the matter under consideration. The Company and Apollo are still targeting a closing in the first half of calendar year 2020, although this timing may shift based on the timeline for receipt of Australian regulatory approval. The Company and Apollo expect to proceed with closing the transaction promptly after the final approval from the AFIRB is received , taking into account the timing requirements of the Merger Agreement, including the Marketing Period (as defined in the Merger Agreement) .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20 and its consolidated statements of income, comprehensive (loss) income , shareholders' equity and cash flows for the three months ended April 30, 2020 and 2019 . Seasonality The Company’s quarterly operating results have fluctuated significantly in the past and will likely continue to do so in the future as a result of currency fluctuations and seasonal variations in the demand for the products and services we sell.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Furthermore, in March 2020, the World Health Organization declared the outbreak of the 2019 novel coronavirus ("COVID-19") a pandemic. The global impact of the COVID-19 pandemic has had a negative effect on the global economy, disrupting the financial markets and creating increasing volatility, impacting customer demand and impeding global supply chains. The Company cannot at this time accurately predict what effects these conditions will have on its operations and financial condition, including due to uncertainties relating to the ultimate geographic spread of the virus, the severity and duration of the pandemic, the effect on its customers and customer demand and the length of the restrictions and closures imposed by various governments . Therefore, the results of operations for the three months ended April 30, 2020 are not necessarily indicative of the results that can be expected for the entire fiscal year ended January 31, 2021 . Revenue Recognition 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1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months ended April 30, 2020 and 2019 (as a percent of consolidated net sales): Three months ended April 30, 2020 2019 Apple, Inc. 14% 13% Cisco Systems, Inc. 12% 11% HP Inc. 11% 10% Accounts Receivable The Company maintains an allowance for credit losses related to accounts receivable for future expected credit losses resulting from the inability or unwillingness of its customers to make required payment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20 and January 31, 2020 , the Company had a total of $569.0 million and $739.2 million , respectively, of accounts receivable sold to and held by financial institutions under these agreements. During the three months ended April 30, 2020 and 2019 , discount fees recorded under these facilities were $3.1 million and $3.7 million , respectively. These discount fees are included as a component of " other expense (income), net " in the Consolidated Statement of Income. Recently Adopted Accounting Standard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Company adopted this standard during the quarter ending April 30, 2020. The adoption of this standard had no material impact on its consolidated financial statements. Recently Issued Accounting Standards In December 2019, the FASB issued an accounting standard which simplifies and clarifies various aspects of the income tax accounting guidance. The accounting standard is effective for the Company beginning with the quarter ending April 30, 2021, with early adoption permitted. Certain amendments should be applied prospectively, while other amendments should be applied retrospectively to all periods presented. The Company is currently evaluating the impact of this new standard. In March 2020, the FASB issued an accounting standard which provides optional guidance to ease the potential burden in accounting for reference rate reform on financial reporting. This guidance provides optional expedients and exceptions for applying existing guidance to contract modifications, hedging relationships and other transactions that are expected to be affected by reference rate reform, if certain criteria are met. The amendments in the guidance are elective and were effective upon issuance for all entities through December 31, 2022. The Company is currently evaluating the impact of this new standard. Reclassifications Certain reclassifications have been made to the prior period amounts to conform to the current period presentation. These reclassifications did not have a material impact on previously reported amounts.</t>
  </si>
  <si>
    <t>Earnings Per Share (Notes)</t>
  </si>
  <si>
    <t>Earnings Per Share [Abstract]</t>
  </si>
  <si>
    <t>Earnings Per Share</t>
  </si>
  <si>
    <t>NOTE 2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see Note 6 – Stock-Based Compensation for further discussion) using the treasury stock method. The composition of basic and diluted EPS is as follows: Three months ended April 30, 2020 2019 (in thousands, except per share data) Net income $ 48,065 $ 55,400 Weighted average common shares - basic 35,688 37,011 Effect of dilutive securities: Equity based awards 314 236 Weighted average common shares - diluted 36,002 37,247 Earnings per share: Basic $ 1.35 $ 1.50 Diluted $ 1.34 $ 1.49 For the three months ended April 30, 2020 there were no shares excluded from the computation of diluted earnings per share because their effect would have been antidilutive. For the three months ended April 30, 2019 there were 322 shares excluded from the computation of diluted earnings per share because their effect would have been antidilutive.</t>
  </si>
  <si>
    <t>Acquisitions (Notes)</t>
  </si>
  <si>
    <t>Acquisitions [Abstract]</t>
  </si>
  <si>
    <t>Mergers, Acquisitions and Dispositions Disclosures [Text Block]</t>
  </si>
  <si>
    <t>NOTE 3 — ACQUISITIONS DLT Acquisition On November 25, 2019 , the Company completed the acquisition of DLT Solutions ("DLT"), a premier software and cloud solutions aggregator focused on the U.S. public sector. The Company acquired all of the outstanding shares of DLT for a preliminary purchase price of approximately $210 million in cash, subject to certain working capital and other adjustments. The DLT acquisition enables Tech Data to proactively develop opportunities, accelerate growth and simplify complexity for its channel partners that are serving the U.S. public sector space. The Company has accounted for the DLT acquisition as a business combination and allocated the preliminary estimated purchase price to the estimated fair values of assets acquired and liabilities assumed. The Company has not yet completed its evaluation and determination of certain assets acquired and liabilities assumed, primarily related to the final assessment and valuation of certain other assets acquired and liabilities assumed, including accounts receivable, deferred taxes, accrued expenses and other liabilities. Therefore, the final fair values of the assets acquired and liabilities assumed may vary from the Company's preliminary estimates. During the three months ended April 30, 2020, the Company updated its estimated fair values of certain assets acquired and liabilities assumed, including an increase in goodwill of $15 million and a decrease in intangible assets of $15 million . The preliminary allocation of the estimated purchase price to assets acquired and liabilities assumed is as follows: (in thousands) Cash $ 545 Accounts receivable 219,543 Prepaid expenses and other current assets 22,832 Property and equipment, net 4,207 Goodwill 97,481 Intangible assets 211,400 Other assets, net 52,539 Total assets 608,547 Accounts payable, accrued expenses and other current liabilities 297,833 Revolving credit loans and other long-term debt 91,026 Other long-term liabilities 9,220 Total liabilities 398,079 Estimated purchase price $ 210,468 The allocation of the value of identifiable intangible assets is comprised of approximately $193.0 million of customer and vendor relationships with an amortization period of 15 years and $18.4 million of trade names with an amortization period of 10 years</t>
  </si>
  <si>
    <t>Acquisition, Integration and Restructuring Expenses (Notes)</t>
  </si>
  <si>
    <t>Acquisition, Integration and Restructuring Expenses [Abstract]</t>
  </si>
  <si>
    <t>Business Acquisition, Integration, Restructuring and Other Related Costs [Text Block]</t>
  </si>
  <si>
    <t>NOTE 4 — ACQUISITION, INTEGRATION AND RESTRUCTURING EXPENSES Acquisition, integration and restructuring expenses are primarily comprised of costs related to the Global Business Optimization Program which was initiated in fiscal 2019, the proposed Merger and the fiscal 2020 acquisition of DLT. Global Business Optimization Program In fiscal 2019, the Company's Board of Directors approved the Global Business Optimization Program (the "GBO Program") to increase investment in the Company’s strategic priorities and implement operational initiatives to drive productivity and enhance profitability. Under the GBO Program, the Company expects to incur cumulative cash charges through fiscal 2021 of approximately $70 million to $80 million , primarily comprised of $40 million to $45 million of charges in Europe and $30 million to $35 million of charges in the Americas. The cash charges primarily consist of severance costs, and also include professional services and other costs. Restructuring costs related to the GBO Program are comprised of the following : Three months ended April 30, Cumulative Amounts Incurred to Date 2020 2019 (in thousands) Severance costs $ 1,379 $ 4,147 $ 39,773 Professional services and other costs 290 2,074 21,808 Total $ 1,669 $ 6,221 $ 61,581 Restructuring costs related to the GBO Program by segment are as follows: Three months ended April 30, Cumulative Amounts Incurred to Date 2020 2019 (in thousands) Americas $ 1,017 $ 2,911 $ 20,994 Europe (251 ) 3,024 37,165 Asia-Pacific 903 286 3,422 Total $ 1,669 $ 6,221 $ 61,581 Restructuring activity during the three months ended April 30, 2020 related to the GBO Program is as follows: Three months ended April 30, 2020 Severance Professional services and other costs Total (in thousands) Balance at January 31, 2020 $ 8,718 $ 17 $ 8,735 Fiscal 2021 restructuring expenses 1,379 290 1,669 Cash payments (4,187 ) (302 ) (4,489 ) Foreign currency translation (165 ) (1 ) (166 ) Balance at April 30, 2020 $ 5,745 $ 4 $ 5,749 Pending Merger and DLT Acquisition During the three months ended April 30, 2020 , the Company incurred professional services and other transaction related costs of $15.1 million related to the proposed Merger and $0.9 million related to the acquisition of DLT. The costs are primarily related to professional services fees for operational, tax, legal and other consulting services.</t>
  </si>
  <si>
    <t>Debt (Notes)</t>
  </si>
  <si>
    <t>Debt Disclosure [Abstract]</t>
  </si>
  <si>
    <t>Debt Disclosure [Text Block]</t>
  </si>
  <si>
    <t>NOTE 5 — DEBT The carrying value of the Company's outstanding debt consists of the following (in thousands): As of: April 30, 2020 January 31, 2020 Senior Notes, interest at 3.70% payable semi-annually, due February 15, 2022 $ 500,000 $ 500,000 Senior Notes, interest at 4.95% payable semi-annually, due February 15, 2027 500,000 500,000 Term Loan, interest rate of 1.45% and 2.70% at April 30, 2020 and January 31, 2020, respectively 300,000 300,000 Other committed and uncommitted revolving credit facilities, average interest rate of 6.17% and 6.79% at April 30, 2020 and January 31, 2020, respectively 104,563 108,449 Other long-term debt 46,681 48,547 Less—unamortized debt discount and debt issuance costs (5,546 ) (5,978 ) 1,445,698 1,451,018 Less—current maturities (included as “revolving credit loans and current maturities of long-term debt, net”) (108,157 ) (112,882 ) Total long-term debt $ 1,337,541 $ 1,338,136 Senior Notes In January 2017, the Company issued $500.0 million aggregate principal amount of 3.70% Senior Notes due February 15, 2022 (the "3.70% Senior Notes") and $500.0 million aggregate principal amount of 4.95% Senior Notes due February 15, 2027 (the "4.95% Senior Notes") (collectively the "2017 Senior Notes"). The Company pays interest on the 2017 Senior Notes semi-annually in arrears on February 15 and August 15 of each year.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On March 10, 2020, Tiger Merger Sub Co., an affiliate of certain investment funds managed by affiliates of Apollo, launched an offer to purchase for cash any and all of the Company’s outstanding 3.70% Senior Notes and any and all of the Company’s outstanding 4.95% Senior Notes and a consent solicitation to amend the indenture and global securities establishing the 3.70% Senior Notes and the 4.95% Senior Notes to (i) eliminate the requirement to make a “change of control” offer in connection with the proposed merger of Tiger Merger Sub Co. into the Company pursuant to the Merger Agreement and (ii) make certain other customary changes for a privately-held company to the “change of control” provisions (the “Proposed Amendments”). Concurrently with, but separate from, the aforementioned offer to purchase and consent solicitation, Tiger Merger Sub Co. launched a consent solicitation for the Proposed Amendments for holders of the 4.95% Senior Notes. On March 24, 2020, Tiger Merger Sub Co. announced that the requisite more than 50% of consents were received to adopt the Proposed Amendments. The aforementioned consent solicitations were conducted by Tiger Merger Sub Co. pursuant to the terms of, and subject to the conditions set forth in, the offer to purchase and consent solicitation statement, dated March 10, 2020 (the “Offer to Purchase and Consent Solicitation”), and the separate consent solicitation statement, dated March 10, 2020 (the “4.95% Consent Solicitation” and, together with the Offer to Purchase and Consent Solicitation, the “Offer to Purchase and Consent Solicitation Statements”). On March 24, 2020, the Company entered into a Supplemental Indenture with respect to the Indenture and Global Security for the 3.70% Senior Notes (the “3.70% Supplemental Indenture”) and a Supplemental Indenture with respect to the Indenture and Global Security for the 4.95% Senior Notes (the “4.95% Supplemental Indenture” and, together with the 3.70% Supplemental Indenture, the “Supplemental Indentures”) effecting the Proposed Amendments. The Proposed Amendments implemented by the Supplemental Indentures will become operative with respect to the 2017 Senior Notes only at such time as the following conditions are satisfied or otherwise waived, if applicable, by Tiger Merger Sub Co.: (1) the 2017 Senior Notes that are validly tendered (and not validly withdrawn) have been accepted for purchase by Tiger Merger Sub Co. in accordance with the terms of the Offer to Purchase and Consent Solicitation Statements (and, in the case of the 4.95% Senior Notes, when Tiger Merger Sub Co. provides notice that it will pay the consent fee as part of the 4.95% Consent Solicitation) and (2) the other conditions to the consent solicitations set forth in the Offer to Purchase and Consent Solicitation Statements, including the substantially concurrent consummation of the Merger, have been satisfied. Other Credit Facilities The Company has a $1.5 billion revolving credit facility with a syndicate of banks (the “Credit Agreement”) which, among other things, provides for (i) a maturity date of May 15, 2024, (ii) an interest rate on borrowings, facility fees and letter of credit fees based on the Company’s debt rating, (iii) the ability to increase the facility to a maximum of $1.75 billion , subject to certain conditions and (iv) certain subsidiaries of the Company to be designated as borrowers. The applicable borrower will pay interest on advances under the Credit Agreement based on LIBOR (or similar interbank offered rates depending on currency draw) plus a predetermined margin that is based on the Company’s debt rating. There were no amounts outstanding under the Credit Agreement at April 30, 2020 and January 31, 2020 . On August 2, 2019, the Company entered into a term loan credit agreement (the “2019 Term Loan Credit Agreement”) which, among other things, (i) provides for a $300 million term loan credit facility with a maturity date of August 2, 2021, (ii) provides for an interest rate on the outstanding principal amount of the loan that is based on LIBOR plus a predetermined margin, and (iii) may be increased up to a total of $500 million , subject to certain conditions. The Company had $300 million outstanding under the 2019 Term Loan Credit Agreement at both April 30, 2020 and January 31, 2020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1.0 billion . The scheduled termination date of the agreement is April 16, 2021. Under this program, the Company transfers certain U.S. trade receivables into a wholly-owned bankruptcy remote special purpose entity. Such receivables, which are recorded in the Consolidated Balance Sheet, totaled approximately $1.6 billion at both April 30, 2020 and January 31, 2020 . As collections reduce accounts receivable balances included in the collateral pool, the Company may transfer interests in new receivables to bring the amount available to be borrowed up to the maximum. Interest is to be paid on advances under the Receivables Securitization Program at the applicable commercial paper or LIBOR rate plus an agreed-upon margin. There were no amounts outstanding under the Receivables Securitization Program at April 30, 2020 and January 31, 2020 . In addition to the facilities described above, the Company has various other committed and uncommitted lines of credit, short-term loans and overdraft facilities totaling approximately $458.2 million at April 30, 2020 to support its operations. Most of these facilities are provided on an unsecured, short-term basis and are reviewed periodically for renewal. There was $104.6 million outstanding on these facilities at April 30, 2020 , at a weighted average interest rate of 6.17% , and there was $108.4 million outstanding at January 31, 2020 , at a weighted average interest rate of 6.79% . At April 30, 2020 , the Company had also issued standby letters of credit of $39.6 million . These letters of credit typically act as a guarantee of payment to certain third parties in accordance with specified terms and conditions. The issuance of certain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April 30, 2020</t>
  </si>
  <si>
    <t>Stock-Based Compensation (Notes)</t>
  </si>
  <si>
    <t>Share-based Payment Arrangement [Abstract]</t>
  </si>
  <si>
    <t>Stock-Based Compensation</t>
  </si>
  <si>
    <t>NOTE 6 — STOCK-BASED COMPENSATION The Company recorded $6.3 million and $8.3 million , respectively, of stock-based compensation expense for the three months ended April 30, 2020 and 2019 . The 2018 Equity Incentive Plan was approved by the Company’s shareholders in June 2018 and includes 2.0 million shares available for grant, of which approximately 1.7 million shares remain available for future grant at April 30, 2020 . The Company is authorized to award officers, employees, and non-employee members of the Board of Directors restricted stock, options to purchase common stock, stock appreciation rights and performance awards that are dependent upon achievement of specified performance goals. Equity-based compensation awards have a maximum term of ten years, unless a shorter period is specified by the Compensation Committee of the Board of Directors ("Compensation Committee") or is required under local law. Awards under the plan are priced as determined by the Compensation Committee and are required to be priced at, or above, the fair market value of the Company’s common stock on the date of grant. Awards generally vest between one year and three years from the date of grant. The Company’s policy is to utilize shares of its treasury stock, to the extent available, to satisfy its obligation to issue shares upon the exercise of awards. Restricted stock units A summary of the Company’s restricted stock activity for the three months ended April 30, 2020 is as follows: Shares Nonvested at January 31, 2020 574,980 Vested (231,256 ) Canceled (2,409 ) Nonvested at April 30, 2020 341,315 Pursuant to the terms of the Merger Agreement with the affiliates of Apollo Funds, upon closing of the Merger all nonvested RSU’s will vest and be cancelled and converted into the right to receive an amount of $145 per share in cash. Performance based restricted stock units The Company's performance based restricted stock unit awards are subject to vesting conditions, including meeting specified cumulative performance objectives over a period of three years. Each performance based award recipient could vest in 0% to 150% of the target shares granted, contingent on the achievement of the Company's financial performance metrics. A summary of the Company’s performance based restricted stock activity, assuming maximum achievement for nonvested awards, for the three months ended April 30, 2020 is as follows: Shares Nonvested at January 31, 2020 363,563 Vested (87,985 ) Canceled (34,305 ) Nonvested at April 30, 2020 241,273 Pursuant to the terms of the Merger Agreement with the affiliates of Apollo Funds, upon closing of the Merger nonvested PRSU’s will be cancelled and converted into the right to receive an amount of $145 per share in cash determined as follows: (i) for PRSU’s granted during fiscal 2019, the number of shares shall equal 130% of the target shares granted and (ii) for PRSU’s granted during fiscal 2020, the number of shares shall equal 110%</t>
  </si>
  <si>
    <t>Fair Value Measurements (Notes)</t>
  </si>
  <si>
    <t>Fair Value Measurements [Abstract]</t>
  </si>
  <si>
    <t>Fair Value Disclosures</t>
  </si>
  <si>
    <t>NOTE 7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April 30, 2020 January 31, 2020 Fair value measurement category Fair value measurement category Balance sheet location Level 1 Level 2 Level 3 Level 1 Level 2 Level 3 (in thousands) ASSETS Net investment hedges: Foreign currency forward contracts Prepaid expenses and other assets $ — $ 812 Foreign currency forward contracts Other assets, net — 24,933 Cash flow hedges: Cross-currency swap Prepaid expenses and other assets — 124 Derivatives not designated as hedging instruments: Foreign currency forward contracts Prepaid expenses and other assets 3,113 3,675 LIABILITIES Cash flow hedges: Cross-currency swap Accrued expenses and other liabilities $ — $ 492 Derivatives not designated as hedging instruments: Foreign currency forward contracts Accrued expenses and other liabilities 4,480 5,916 The Company's derivative instruments are measured on a recurring basis based on foreign currency spot rates and forward rates quoted by banks or foreign currency dealers (Level 2 criteria) and are marked-to-market each period (see Note 8 – Derivative Instruments for further discussion).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 other expense (income), net ."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38.2 million and $38.3 million , respectively, at April 30, 2020 and $41.1 million and $41.0 million , respectively, at January 31, 2020 . The carrying value of the 2017 Senior Notes discussed in Note 5 – Debt represents cost less unamortized debt discount and debt issuance costs. The estimated fair value of the 2017 Senior Notes is based upon quoted market information (Level 1). The estimated fair value of the 2017 Senior Notes was $983 million and $1.04 billion , respectively, at April 30, 2020 and January 31, 2020 and the carrying value was $994.9 million and $994.3 million , respectively, at April 30, 2020 and January 31, 2020</t>
  </si>
  <si>
    <t>Derivative Instruments (Notes)</t>
  </si>
  <si>
    <t>Derivatives [Abstract]</t>
  </si>
  <si>
    <t>Derivative Instruments and Hedging Activities Disclosure [Text Block]</t>
  </si>
  <si>
    <t>NOTE 8 — DERIVATIVE INSTRUMENTS In the ordinary course of business, the Company is exposed to movements in foreign currency exchange rates. The Company's foreign currency risk management objective has been to protect earnings and cash flows from the impact of exchange rate changes primarily through the use of foreign currency forward contracts and a cross-currency swap. Net Investment Hedges In fiscal 2020, the Company entered into foreign currency forward contracts to hedge a portion of its net investment in euro denominated foreign operations which were designated as net investment hedges. The Company entered into the net investment hedges to offset the risk of change in the U.S. dollar value of the Company's investment in a euro functional subsidiary due to fluctuating foreign exchange rates. The Company terminated these net investment hedge contracts during the three months ended April 30, 2020 . Gains and losses on the net investment hedges have been recorded in other comprehensive income (loss) and will remain in other comprehensive income (loss) until the sale or substantial liquidation of the underlying assets of the Company's investment. The initial fair value of hedge components excluded from the assessment of effectiveness has been recognized in the Consolidated Statement of Income. The Company classifies cash flows related to the settlement of its net investment hedges as investing activities in the Consolidated Statement of Cash Flows. The following tables present the effects of the Company's net investment hedges on accumulated other comprehensive income ("AOCI") and earnings for the three months ended April 30, 2020 and 2019 : Three months ended April 30, 2020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24,934 $ — $ 3,316 Interest expense Three months ended April 30,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2,496 $ — $ 316 Interest expense Cash Flow Hedges The Company entered into a cross-currency swap to hedge its cash flows related to certain foreign-currency denominated debt which was designated as a cash flow hedge. The notional value of this swap was $4.5 million at January 31, 2020 and the swap matured in February 2020. The effective portion of changes in the fair value of derivatives designated and qualifying as cash flow hedges was initially reported as a component of other comprehensive income (loss). Gains and losses were subsequently reclassified into earnings in the same period during which the hedged transaction affected earnings and have been presented in the same income statement line item as the earnings effect of the hedged item. The Company has classified cash flows related to the settlement of its cash flow hedges as financing activities in the Consolidated Statement of Cash Flows. The following tables present the effects of the Company's cash flow hedges on AOCI and earnings for the three months ended April 30, 2020 and 2019 : Three months ended April 30, 2020 Derivatives designated as cash flow hedges: Amount of gain (loss) recognized in other comprehensive income (loss) Amount of gain (loss) reclassified from AOCI into income Location of gain (loss) reclassified from AOCI into income (in thousands) Cross-currency swap $ 402 $ (90 ) Interest expense 507 Other expense (income), net Total $ 402 $ 417 Three months ended April 30, 2019 Derivatives designated as cash flow hedges: Amount of gain (loss) recognized in other comprehensive income (loss) Amount of gain (loss) reclassified from AOCI into income Location of gain (loss) reclassified from AOCI into income (in thousands) Cross-currency swap $ (575 ) $ 120 Interest expense (484 ) Other expense (income), net Total $ (575 ) $ (364 ) Derivatives Not Designated as Hedges The Company additionally utilizes forward contracts that are not designated as hedging instruments to hedge intercompany loans, accounts receivable and accounts payable.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not designated as hedges that are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not designated as hedges that are used to manage its exposures to foreign currency denominated financing transactions as a component of “ other expense (income), net ,” which is consistent with the classification of the change in fair value upon remeasurement of the underlying hedged loans. The gains and losses on the Company's foreign currency forward contracts are largely offset by the change in the fair value of the underlying hedged assets or liabilities. The Company classifies cash flows related to the settlement of forward contracts that are not designated as hedging instruments as operating activities in the Consolidated Statement of Cash Flows. The total amount of gains (losses) recognized in earnings on the Company's derivatives not designated as hedges for the three months ended April 30, 2020 and 2019 are as follows: Gains (losses) recognized in earnings Three months ended April 30, Derivatives not designated as hedges Income statement location 2020 2019 (in millions) Foreign currency forward contracts Cost of products sold $ 8.2 $ 0.9 Foreign currency forward contracts Other expense (income), net (14.1 ) (0.3 ) Total $ (5.9 ) $ 0.6 The Company's average notional amounts of derivatives not designated as hedges outstanding during the three months ended April 30, 2020 and 2019 were approximately $1.3 billion and $1.3 billion , respectively, with average maturities of 22 days and 24 days , respectively. As discussed above, under the Company's hedging policies, gains and losses on these derivative financial instruments are largely offset by the gains and losses on the underlying assets or liabilities being hedged. The Company’s derivatives are also discussed in Note 7 – Fair Value Measurements</t>
  </si>
  <si>
    <t>Shareholders' Equity (Notes)</t>
  </si>
  <si>
    <t>Shareholders Equity [Abstract]</t>
  </si>
  <si>
    <t>Shareholders' Equity and Share-based Payments</t>
  </si>
  <si>
    <t xml:space="preserve">NOTE 9 — SHAREHOLDERS' EQUITY Share Repurchase Program In October 2018, the Company's Board of Directors authorized a share repurchase program for up to $200.0 million of the Company's common stock. In February 2019, the Board of Directors approved a $100.0 million increase to the program. In August 2019, the Company's Board of Directors authorized the repurchase of up to an additional $200.0 million of the Company's common stock, resulting in a total share repurchase authorization of $500.0 million . In conjunction with the Company’s share repurchase program, a 10b5-1 plan was executed that instructs the broker selected by the Company to repurchase shares on behalf of the Company. The amount of common stock repurchased in accordance with the 10b5-1 plan on any given trading day is determined by a formula in the plan, which is based on the market price of the Company’s common stock. Shares repurchased by the Company are held in treasury for general corporate purposes, including issuances under equity incentive and benefit plans. The reissuance of shares from treasury stock is based on the weighted average purchase price of the shares. As of April 30, 2020 , the Company had $222.8 million available for future repurchases of its common stock under the authorized share repurchase program. Pursuant to the terms of the Merger Agreement with the affiliates of Apollo Funds, the Company suspended its share repurchase program as of November 13, 2019. The Company’s common share issuance activity for the three months ended April 30, 2020 is summarized as follows: Shares Weighted-average Treasury stock balance at January 31, 2020 23,819,230 $ 50.30 Shares of treasury stock reissued for equity incentive plans (232,030 ) Treasury stock balance at April 30, 2020 23,587,200 $ 50.30 Accumulated Other Comprehensive Income The following tables summarize the change in the components of AOCI for the three months ended April 30, 2020 and 2019 : Foreign currency translation adjustment, net of taxes Unrealized gains (losses) on cash flow hedges, net of taxes Total (in thousands) Balance at January 31, 2020 $ 1,449 $ 15 $ 1,464 Other comprehensive income (loss) before reclassification (56,547 ) 402 (56,145 ) Reclassification of (gain) loss from AOCI into income — (417 ) (417 ) Balance at April 30, 2020 $ (55,098 ) $ — $ (55,098 ) Foreign currency translation adjustment, net of taxes Unrealized gains (losses) on cash flow hedges, net of taxes Total (in thousands) Balance at January 31, 2019 $ 43,786 $ — $ 43,786 Other comprehensive income (loss) before reclassification (40,523 ) (575 ) (41,098 ) Reclassification of (gain) loss from AOCI into income — 364 364 Balance at April 30, 2019 $ 3,263 $ (211 ) $ 3,052 </t>
  </si>
  <si>
    <t>Commitments and Contingencies (Notes)</t>
  </si>
  <si>
    <t>Commitments and Contingencies Disclosure [Abstract]</t>
  </si>
  <si>
    <t>Commitments and Contingencies</t>
  </si>
  <si>
    <t>NOTE 10 — COMMITMENTS AND CONTINGENCIES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Contingencies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14.3 million at April 30, 2020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Accordingly, the Company has not recorded an accrual for the total estimated CIDE tax exposur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The French Autorité de la Concurrence (“Competition Authority”) began in 2013 an investigation into the French market for certain products of Apple, Inc., for which the Company is a distributor. In March 2020, the Competition Authority imposed fines on the Company, on another distributor, and on Apple, finding that the Company entered into an anticompetitive agreement with Apple regarding volume allocations of Apple products. The fine imposed on the Company was €76 million . The Company has vigorously contested the arguments of the Competition Authority, and the Company intends to appeal its determination to the French courts, seeking to set aside or reduce the fine. The Company believes it has strong arguments on appeal, but the Company is unable to predict the outcome, among other reasons because of the novelty of the case and the unprecedented size of the fines imposed for this kind of practice, or how long it will take to achieve a final resolution. Under French law, however, the pendency of the Company’s appeal does not suspend the obligation to pay the fine, and the Company expects that it will be required to pay the full fine assessed by the Competition Authority before the Company’s appeal is finally determined. At this time, the Company cannot reasonably estimate the amount of loss in these proceedings and therefore has not accrued for any los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1 — SEGMENT INFORMATION The Company operates predominantly in a single industry segment as a distributor of technology products, logistics management, and other value-added services. While the Company operates primarily in one industry, it is managed based on three geographic segments: the Americas, Europe and Asia-Pacific.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Three months ended April 30, 2020 2019 Net sales: Americas (1) $ 3,944,760 $ 3,789,198 Europe 3,971,130 4,309,500 Asia-Pacific 259,284 307,726 Total $ 8,175,174 $ 8,406,424 Operating income (loss): Americas (2) $ 49,783 $ 68,633 Europe 45,884 36,420 Asia-Pacific (3,245 ) 876 Stock-based compensation expense (6,307 ) (8,305 ) Total $ 86,115 $ 97,624 Depreciation and amortization: Americas $ 28,213 $ 23,649 Europe 11,992 11,510 Asia-Pacific 1,786 2,098 Total $ 41,991 $ 37,257 Capital expenditures: Americas $ 9,385 $ 8,272 Europe 8,880 6,127 Asia-Pacific 1,275 880 Total $ 19,540 $ 15,279 As of: April 30, 2020 January 31, 2020 Identifiable assets: Americas $ 5,494,992 $ 6,147,771 Europe 6,391,331 6,518,761 Asia-Pacific 490,285 602,077 Total $ 12,376,608 $ 13,268,609 Long-lived assets: Americas (1) $ 226,234 $ 231,401 Europe 50,124 51,331 Asia-Pacific 4,378 4,418 Total $ 280,736 $ 287,150 Goodwill &amp; acquisition-related intangible assets, net: Americas $ 1,321,621 $ 1,339,375 Europe 517,584 541,102 Asia-Pacific 51,159 54,090 Total $ 1,890,364 $ 1,934,567 (1) Net sales in the United States represented 89% and 88% , respectively, of the total Americas' net sales for the three months ended April 30, 2020 and 2019 . Total long-lived assets in the United States represented 97% and 96% , respectively, of the Americas' total long-lived assets at April 30, 2020 and January 31, 2020 . (2) Operating income in the Americas for the three months ended April 30, 2020 and 2019 includes acquisition, integration and restructuring expenses of $17.0 million and $2.9 million , respectively (see further discussion in Note 4 – Acquisition, Integration and Restructuring Expenses</t>
  </si>
  <si>
    <t>Business And Summary Of Significant Accounting Policies (Policies)</t>
  </si>
  <si>
    <t>Accounting Policies [Abstract]</t>
  </si>
  <si>
    <t>Nature of Operations</t>
  </si>
  <si>
    <t>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The Company manages its operations in three geographic segments: the Americas, Europe and Asia-Pacific. On November 12, 2019, the Company entered into an Agreement and Plan of Merger, as subsequently amended on November 27, 2019 (the ''Merger Agreement''), with the affiliates of certain funds (the “Apollo Funds”), managed by affiliates of Apollo Global Management, LLC (“Apollo”), a leading global alternative investment manager. Pursuant to the Merger Agreement, the affiliates of Apollo Funds will acquire all the outstanding shares of the Company’s common stock (other than shares held by the Company as treasury stock or held by certain affiliates of the Apollo Funds) for $145 per share in cash (the “Merger”). On February 12, 2020, the Company held a special meeting of shareholders. At such meeting, the Merger Agreement was approved and adopted by a majority of the outstanding shares of the Company’s common stock entitled to vote thereon. The Company has received all regulatory approvals necessary to complete the Merger, except for the approval of the Australian Foreign Investment Review Board (“AFIRB”), which has the matter under consideration. The Company and Apollo are still targeting a closing in the first half of calendar year 2020, although this timing may shift based on the timeline for receipt of Australian regulatory approval. The Company and Apollo expect to proceed with closing the transaction promptly after the final approval from the AFIRB is received , taking into account the timing requirements of the Merger Agreement, including the Marketing Period (as defined in the Merger Agreement) .</t>
  </si>
  <si>
    <t>Consolidation, Policy</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April 30, 2020 and its consolidated statements of income, comprehensive (loss) income , shareholders' equity and cash flows for the three months ended April 30, 2020 and 2019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we sell.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Furthermore, in March 2020, the World Health Organization declared the outbreak of the 2019 novel coronavirus ("COVID-19") a pandemic. The global impact of the COVID-19 pandemic has had a negative effect on the global economy, disrupting the financial markets and creating increasing volatility, impacting customer demand and impeding global supply chains. The Company cannot at this time accurately predict what effects these conditions will have on its operations and financial condition, including due to uncertainties relating to the ultimate geographic spread of the virus, the severity and duration of the pandemic, the effect on its customers and customer demand and the length of the restrictions and closures imposed by various governments . Therefore, the results of operations for the three months ended April 30, 2020 are not necessarily indicative of the results that can be expected for the entire fiscal year ended January 31, 2021 .</t>
  </si>
  <si>
    <t>Revenue Recognition, Policy</t>
  </si>
  <si>
    <t>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1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months ended April 30, 2020 and 2019 (as a percent of consolidated net sales): Three months ended April 30, 2020 2019 Apple, Inc. 14% 13% Cisco Systems, Inc. 12% 11% HP Inc. 11% 10%</t>
  </si>
  <si>
    <t>Accounts Receivable Purchase Facility Program, Policy</t>
  </si>
  <si>
    <t>The Company maintains an allowance for credit losses related to accounts receivable for future expected credit losses resulting from the inability or unwillingness of its customers to make required payment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April 30, 2020 and January 31, 2020 , the Company had a total of $569.0 million and $739.2 million , respectively, of accounts receivable sold to and held by financial institutions under these agreements. During the three months ended April 30, 2020 and 2019 , discount fees recorded under these facilities were $3.1 million and $3.7 million , respectively. These discount fees are included as a component of " other expense (income), net " in the Consolidated Statement of Income.</t>
  </si>
  <si>
    <t>Recently Adopted Accounting Standards</t>
  </si>
  <si>
    <t>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Company adopted this standard during the quarter ending April 30, 2020. The adoption of this standard had no material impact on its consolidated financial statements.</t>
  </si>
  <si>
    <t>Recently Issued Accounting Standards</t>
  </si>
  <si>
    <t>In December 2019, the FASB issued an accounting standard which simplifies and clarifies various aspects of the income tax accounting guidance. The accounting standard is effective for the Company beginning with the quarter ending April 30, 2021, with early adoption permitted. Certain amendments should be applied prospectively, while other amendments should be applied retrospectively to all periods presented. The Company is currently evaluating the impact of this new standard. In March 2020, the FASB issued an accounting standard which provides optional guidance to ease the potential burden in accounting for reference rate reform on financial reporting. This guidance provides optional expedients and exceptions for applying existing guidance to contract modifications, hedging relationships and other transactions that are expected to be affected by reference rate reform, if certain criteria are met. The amendments in the guidance are elective and were effective upon issuance for all entities through December 31, 2022. The Company is currently evaluating the impact of this new standard.</t>
  </si>
  <si>
    <t>Reclassification, Policy</t>
  </si>
  <si>
    <t>Certain reclassifications have been made to the prior period amounts to conform to the current period presentation. These reclassifications did not have a material impact on previously reported amounts.</t>
  </si>
  <si>
    <t>Business And Summary Of Significant Accounting Policies (Tables)</t>
  </si>
  <si>
    <t>Revenue from Contract with Customer [Abstract]</t>
  </si>
  <si>
    <t>Concentration Risk</t>
  </si>
  <si>
    <t>The following table provides a comparison of sales generated from products purchased from vendors that exceeded 10% of the Company's consolidated net sales for the three months ended April 30, 2020 and 2019 (as a percent of consolidated net sales): Three months ended April 30, 2020 2019 Apple, Inc. 14% 13% Cisco Systems, Inc. 12% 11% HP Inc. 11% 10%</t>
  </si>
  <si>
    <t>Earnings Per Share (Tables)</t>
  </si>
  <si>
    <t>Earnings Per Share, Diluted, by Common Class, Including Two Class Method [Line Items]</t>
  </si>
  <si>
    <t>Schedule of Earnings Per Share, Basic and Diluted</t>
  </si>
  <si>
    <t>The composition of basic and diluted EPS is as follows: Three months ended April 30, 2020 2019 (in thousands, except per share data) Net income $ 48,065 $ 55,400 Weighted average common shares - basic 35,688 37,011 Effect of dilutive securities: Equity based awards 314 236 Weighted average common shares - diluted 36,002 37,247 Earnings per share: Basic $ 1.35 $ 1.50 Diluted $ 1.34 $ 1.49 For the three months ended April 30, 2020 there were no shares excluded from the computation of diluted earnings per share because their effect would have been antidilutive. For the three months ended April 30, 2019 there were 322 shares excluded from the computation of diluted earnings per share because their effect would have been antidilutive.</t>
  </si>
  <si>
    <t>Acquisitions (Tables)</t>
  </si>
  <si>
    <t>DLT [Member]</t>
  </si>
  <si>
    <t>Business Acquisition</t>
  </si>
  <si>
    <t>Schedule of Recognized Identified Assets Acquired and Liabilities Assumed [Table Text Block]</t>
  </si>
  <si>
    <t>The preliminary allocation of the estimated purchase price to assets acquired and liabilities assumed is as follows: (in thousands) Cash $ 545 Accounts receivable 219,543 Prepaid expenses and other current assets 22,832 Property and equipment, net 4,207 Goodwill 97,481 Intangible assets 211,400 Other assets, net 52,539 Total assets 608,547 Accounts payable, accrued expenses and other current liabilities 297,833 Revolving credit loans and other long-term debt 91,026 Other long-term liabilities 9,220 Total liabilities 398,079 Estimated purchase price $ 210,468</t>
  </si>
  <si>
    <t>Acquisition, Integration and Restructuring Expenses (Tables) - Global Business Optimization Program</t>
  </si>
  <si>
    <t>Restructuring Cost and Reserve [Line Items]</t>
  </si>
  <si>
    <t>Restructuring and Related Costs [Table Text Block]</t>
  </si>
  <si>
    <t>Restructuring costs related to the GBO Program are comprised of the following : Three months ended April 30, Cumulative Amounts Incurred to Date 2020 2019 (in thousands) Severance costs $ 1,379 $ 4,147 $ 39,773 Professional services and other costs 290 2,074 21,808 Total $ 1,669 $ 6,221 $ 61,581 Restructuring costs related to the GBO Program by segment are as follows: Three months ended April 30, Cumulative Amounts Incurred to Date 2020 2019 (in thousands) Americas $ 1,017 $ 2,911 $ 20,994 Europe (251 ) 3,024 37,165 Asia-Pacific 903 286 3,422 Total $ 1,669 $ 6,221 $ 61,581</t>
  </si>
  <si>
    <t>Schedule of Restructuring Reserve by Type of Cost [Table Text Block]</t>
  </si>
  <si>
    <t>Restructuring activity during the three months ended April 30, 2020 related to the GBO Program is as follows: Three months ended April 30, 2020 Severance Professional services and other costs Total (in thousands) Balance at January 31, 2020 $ 8,718 $ 17 $ 8,735 Fiscal 2021 restructuring expenses 1,379 290 1,669 Cash payments (4,187 ) (302 ) (4,489 ) Foreign currency translation (165 ) (1 ) (166 ) Balance at April 30, 2020 $ 5,745 $ 4 $ 5,749</t>
  </si>
  <si>
    <t>Debt (Tables)</t>
  </si>
  <si>
    <t>Schedule of Debt</t>
  </si>
  <si>
    <t>The carrying value of the Company's outstanding debt consists of the following (in thousands): As of: April 30, 2020 January 31, 2020 Senior Notes, interest at 3.70% payable semi-annually, due February 15, 2022 $ 500,000 $ 500,000 Senior Notes, interest at 4.95% payable semi-annually, due February 15, 2027 500,000 500,000 Term Loan, interest rate of 1.45% and 2.70% at April 30, 2020 and January 31, 2020, respectively 300,000 300,000 Other committed and uncommitted revolving credit facilities, average interest rate of 6.17% and 6.79% at April 30, 2020 and January 31, 2020, respectively 104,563 108,449 Other long-term debt 46,681 48,547 Less—unamortized debt discount and debt issuance costs (5,546 ) (5,978 ) 1,445,698 1,451,018 Less—current maturities (included as “revolving credit loans and current maturities of long-term debt, net”) (108,157 ) (112,882 ) Total long-term debt $ 1,337,541 $ 1,338,136</t>
  </si>
  <si>
    <t>Stock-Based Compensation (Tables)</t>
  </si>
  <si>
    <t>Schedule of Nonvested Restricted Stock Units Activity</t>
  </si>
  <si>
    <t>A summary of the Company’s restricted stock activity for the three months ended April 30, 2020 is as follows: Shares Nonvested at January 31, 2020 574,980 Vested (231,256 ) Canceled (2,409 ) Nonvested at April 30, 2020 341,315</t>
  </si>
  <si>
    <t>Schedule of Nonvested Performance-based Units Activity</t>
  </si>
  <si>
    <t>A summary of the Company’s performance based restricted stock activity, assuming maximum achievement for nonvested awards, for the three months ended April 30, 2020 is as follows: Shares Nonvested at January 31, 2020 363,563 Vested (87,985 ) Canceled (34,305 ) Nonvested at April 30, 2020 241,273 Pursuant to the terms of the Merger Agreement with the affiliates of Apollo Funds, upon closing of the Merger nonvested PRSU’s will be cancelled and converted into the right to receive an amount of $145 per share in cash determined as follows: (i) for PRSU’s granted during fiscal 2019, the number of shares shall equal 130% of the target shares granted and (ii) for PRSU’s granted during fiscal 2020, the number of shares shall equal 110%</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April 30, 2020 January 31, 2020 Fair value measurement category Fair value measurement category Balance sheet location Level 1 Level 2 Level 3 Level 1 Level 2 Level 3 (in thousands) ASSETS Net investment hedges: Foreign currency forward contracts Prepaid expenses and other assets $ — $ 812 Foreign currency forward contracts Other assets, net — 24,933 Cash flow hedges: Cross-currency swap Prepaid expenses and other assets — 124 Derivatives not designated as hedging instruments: Foreign currency forward contracts Prepaid expenses and other assets 3,113 3,675 LIABILITIES Cash flow hedges: Cross-currency swap Accrued expenses and other liabilities $ — $ 492 Derivatives not designated as hedging instruments: Foreign currency forward contracts Accrued expenses and other liabilities 4,480 5,916 </t>
  </si>
  <si>
    <t>Derivative Instruments (Tables)</t>
  </si>
  <si>
    <t>Derivative Instruments and Hedging Activities Disclosure [Abstract]</t>
  </si>
  <si>
    <t>Schedule of Net Investment Hedges in Accumulated Other Comprehensive Income (Loss) [Table Text Block]</t>
  </si>
  <si>
    <t>The following tables present the effects of the Company's net investment hedges on accumulated other comprehensive income ("AOCI") and earnings for the three months ended April 30, 2020 and 2019 : Three months ended April 30, 2020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24,934 $ — $ 3,316 Interest expense Three months ended April 30,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2,496 $ — $ 316 Interest expense</t>
  </si>
  <si>
    <t>Schedule of Cash Flow Hedges Included in Accumulated Other Comprehensive Income (Loss) [Table Text Block]</t>
  </si>
  <si>
    <t xml:space="preserve">The following tables present the effects of the Company's cash flow hedges on AOCI and earnings for the three months ended April 30, 2020 and 2019 : Three months ended April 30, 2020 Derivatives designated as cash flow hedges: Amount of gain (loss) recognized in other comprehensive income (loss) Amount of gain (loss) reclassified from AOCI into income Location of gain (loss) reclassified from AOCI into income (in thousands) Cross-currency swap $ 402 $ (90 ) Interest expense 507 Other expense (income), net Total $ 402 $ 417 Three months ended April 30, 2019 Derivatives designated as cash flow hedges: Amount of gain (loss) recognized in other comprehensive income (loss) Amount of gain (loss) reclassified from AOCI into income Location of gain (loss) reclassified from AOCI into income (in thousands) Cross-currency swap $ (575 ) $ 120 Interest expense (484 ) Other expense (income), net Total $ (575 ) $ (364 ) </t>
  </si>
  <si>
    <t>Schedule of Derivatives Instruments Statements of Financial Performance and Financial Position, Location [Table Text Block]</t>
  </si>
  <si>
    <t>The total amount of gains (losses) recognized in earnings on the Company's derivatives not designated as hedges for the three months ended April 30, 2020 and 2019 are as follows: Gains (losses) recognized in earnings Three months ended April 30, Derivatives not designated as hedges Income statement location 2020 2019 (in millions) Foreign currency forward contracts Cost of products sold $ 8.2 $ 0.9 Foreign currency forward contracts Other expense (income), net (14.1 ) (0.3 ) Total $ (5.9 ) $ 0.6</t>
  </si>
  <si>
    <t>Shareholders' Equity (Tables)</t>
  </si>
  <si>
    <t>Class of Treasury Stock</t>
  </si>
  <si>
    <t>The Company’s common share issuance activity for the three months ended April 30, 2020 is summarized as follows: Shares Weighted-average Treasury stock balance at January 31, 2020 23,819,230 $ 50.30 Shares of treasury stock reissued for equity incentive plans (232,030 ) Treasury stock balance at April 30, 2020 23,587,200 $ 50.30</t>
  </si>
  <si>
    <t>Schedule of Accumulated Other Comprehensive Income (Loss) [Table Text Block]</t>
  </si>
  <si>
    <t xml:space="preserve">The following tables summarize the change in the components of AOCI for the three months ended April 30, 2020 and 2019 : Foreign currency translation adjustment, net of taxes Unrealized gains (losses) on cash flow hedges, net of taxes Total (in thousands) Balance at January 31, 2020 $ 1,449 $ 15 $ 1,464 Other comprehensive income (loss) before reclassification (56,547 ) 402 (56,145 ) Reclassification of (gain) loss from AOCI into income — (417 ) (417 ) Balance at April 30, 2020 $ (55,098 ) $ — $ (55,098 ) Foreign currency translation adjustment, net of taxes Unrealized gains (losses) on cash flow hedges, net of taxes Total (in thousands) Balance at January 31, 2019 $ 43,786 $ — $ 43,786 Other comprehensive income (loss) before reclassification (40,523 ) (575 ) (41,098 ) Reclassification of (gain) loss from AOCI into income — 364 364 Balance at April 30, 2019 $ 3,263 $ (211 ) $ 3,052 </t>
  </si>
  <si>
    <t>Segment Information (Tables)</t>
  </si>
  <si>
    <t>Schedule of Segment Reporting Information, by Segment</t>
  </si>
  <si>
    <t>Financial information by geographic segment is as follows (in thousands): Three months ended April 30, 2020 2019 Net sales: Americas (1) $ 3,944,760 $ 3,789,198 Europe 3,971,130 4,309,500 Asia-Pacific 259,284 307,726 Total $ 8,175,174 $ 8,406,424 Operating income (loss): Americas (2) $ 49,783 $ 68,633 Europe 45,884 36,420 Asia-Pacific (3,245 ) 876 Stock-based compensation expense (6,307 ) (8,305 ) Total $ 86,115 $ 97,624 Depreciation and amortization: Americas $ 28,213 $ 23,649 Europe 11,992 11,510 Asia-Pacific 1,786 2,098 Total $ 41,991 $ 37,257 Capital expenditures: Americas $ 9,385 $ 8,272 Europe 8,880 6,127 Asia-Pacific 1,275 880 Total $ 19,540 $ 15,279 As of: April 30, 2020 January 31, 2020 Identifiable assets: Americas $ 5,494,992 $ 6,147,771 Europe 6,391,331 6,518,761 Asia-Pacific 490,285 602,077 Total $ 12,376,608 $ 13,268,609 Long-lived assets: Americas (1) $ 226,234 $ 231,401 Europe 50,124 51,331 Asia-Pacific 4,378 4,418 Total $ 280,736 $ 287,150 Goodwill &amp; acquisition-related intangible assets, net: Americas $ 1,321,621 $ 1,339,375 Europe 517,584 541,102 Asia-Pacific 51,159 54,090 Total $ 1,890,364 $ 1,934,567 (1) Net sales in the United States represented 89% and 88% , respectively, of the total Americas' net sales for the three months ended April 30, 2020 and 2019 . Total long-lived assets in the United States represented 97% and 96% , respectively, of the Americas' total long-lived assets at April 30, 2020 and January 31, 2020 . (2) Operating income in the Americas for the three months ended April 30, 2020 and 2019 includes acquisition, integration and restructuring expenses of $17.0 million and $2.9 million , respectively (see further discussion in Note 4 – Acquisition, Integration and Restructuring Expenses</t>
  </si>
  <si>
    <t>Business And Summary Of Significant Accounting Policies (Details) - USD ($) $ / shares in Units, $ in Millions</t>
  </si>
  <si>
    <t>Nov. 12, 2019</t>
  </si>
  <si>
    <t>Accounts receivable sold</t>
  </si>
  <si>
    <t>Discount fees on sale of accounts receivable</t>
  </si>
  <si>
    <t>Apple</t>
  </si>
  <si>
    <t>Concentration Risk [Line Items]</t>
  </si>
  <si>
    <t>Concentration Risk, Percentage</t>
  </si>
  <si>
    <t>14.00%</t>
  </si>
  <si>
    <t>13.00%</t>
  </si>
  <si>
    <t>Cisco Systems, Inc.</t>
  </si>
  <si>
    <t>12.00%</t>
  </si>
  <si>
    <t>11.00%</t>
  </si>
  <si>
    <t>HP, Inc.</t>
  </si>
  <si>
    <t>10.00%</t>
  </si>
  <si>
    <t>Apollo [Domain]</t>
  </si>
  <si>
    <t>Business Combination, Description [Abstract]</t>
  </si>
  <si>
    <t>Business Acquisition, Share Price</t>
  </si>
  <si>
    <t>Earnings Per Share (Details) - USD ($) $ / shares in Units, $ in Thousands</t>
  </si>
  <si>
    <t>Weighted average common shares - basic</t>
  </si>
  <si>
    <t>Equity based awards</t>
  </si>
  <si>
    <t>Weighted average common shares - diluted</t>
  </si>
  <si>
    <t>Basic Earnings Per Share</t>
  </si>
  <si>
    <t>Diluted Earnings Per Share</t>
  </si>
  <si>
    <t>Antidilutive Securities Excluded from Computation of Earnings Per Share, Amount</t>
  </si>
  <si>
    <t>Acquisitions | Acquisitions (Details) - USD ($) $ in Thousands</t>
  </si>
  <si>
    <t>Nov. 25, 2019</t>
  </si>
  <si>
    <t>Business Acquisition, Effective Date of Acquisition</t>
  </si>
  <si>
    <t>Nov. 25,
		2019</t>
  </si>
  <si>
    <t>Business Combination, Consideration Transferred</t>
  </si>
  <si>
    <t>Goodwill, Purchase Accounting Adjustments</t>
  </si>
  <si>
    <t>Business Combination, Provisional Information, Initial Accounting Incomplete, Adjustment, Intangibles</t>
  </si>
  <si>
    <t>Cash</t>
  </si>
  <si>
    <t>Prepaid expenses and other current assets</t>
  </si>
  <si>
    <t>Intangible assets</t>
  </si>
  <si>
    <t>Accounts payable, accrued expenses and other current liabilities</t>
  </si>
  <si>
    <t>Revolving credit loans and other long-term debt</t>
  </si>
  <si>
    <t>Estimated purchase price</t>
  </si>
  <si>
    <t>Customer and Vendor Relationship [Member] | DLT [Member]</t>
  </si>
  <si>
    <t>Finite-lived Intangible Assets Acquired</t>
  </si>
  <si>
    <t>Acquired Finite-lived Intangible Assets, Weighted Average Useful Life</t>
  </si>
  <si>
    <t>15 years</t>
  </si>
  <si>
    <t>Trade Names [Member] | DLT [Member]</t>
  </si>
  <si>
    <t>10 years</t>
  </si>
  <si>
    <t>Acquisition, Integration and Restructuring Expenses | Acquisition (Details) - USD ($) $ in Thousands</t>
  </si>
  <si>
    <t>Acquisition, Integration and Restructuring Expenses | Acquisition, Integration and Restructuring Expenses (Details) - USD ($) $ in Thousands</t>
  </si>
  <si>
    <t>Acquisition and integration expenses [Line Items]</t>
  </si>
  <si>
    <t>Americas</t>
  </si>
  <si>
    <t>Restructuring Charges</t>
  </si>
  <si>
    <t>Acquisition, Integration and Restructuring Expenses | Global Business Optimization Program (Details) - USD ($) $ in Thousands</t>
  </si>
  <si>
    <t>Restructuring Cost and Reserve</t>
  </si>
  <si>
    <t>Global Business Optimization Program</t>
  </si>
  <si>
    <t>Restructuring and Related Cost, Cost Incurred to Date</t>
  </si>
  <si>
    <t>Restructuring Charges | Global Business Optimization Program</t>
  </si>
  <si>
    <t>Employee Severance | Global Business Optimization Program</t>
  </si>
  <si>
    <t>Professional services | Global Business Optimization Program</t>
  </si>
  <si>
    <t>Minimum | Global Business Optimization Program</t>
  </si>
  <si>
    <t>Restructuring and Related Cost, Expected Cost</t>
  </si>
  <si>
    <t>Maximum | Global Business Optimization Program</t>
  </si>
  <si>
    <t>Europe | Global Business Optimization Program</t>
  </si>
  <si>
    <t>Europe | Minimum | Global Business Optimization Program</t>
  </si>
  <si>
    <t>Europe | Maximum | Global Business Optimization Program</t>
  </si>
  <si>
    <t>Americas | Global Business Optimization Program</t>
  </si>
  <si>
    <t>Americas | Minimum | Global Business Optimization Program</t>
  </si>
  <si>
    <t>Americas | Maximum | Global Business Optimization Program</t>
  </si>
  <si>
    <t>Asia-Pacific | Global Business Optimization Program</t>
  </si>
  <si>
    <t>Acquisition, Integration and Restructuring Expenses | Global Business Optimization Restructuring Activity (Details) - Global Business Optimization Program - USD ($) $ in Thousands</t>
  </si>
  <si>
    <t>Employee Severance [Member]</t>
  </si>
  <si>
    <t>Restructuring Reserve - Beginning Balance</t>
  </si>
  <si>
    <t>Payments for Restructuring</t>
  </si>
  <si>
    <t>Restructuring Reserve, Translation and Other Adjustment</t>
  </si>
  <si>
    <t>Restructuring Reserve - Ending Balance</t>
  </si>
  <si>
    <t>Professional services</t>
  </si>
  <si>
    <t>Debt (Details) - USD ($) $ in Thousands</t>
  </si>
  <si>
    <t>Debt Instrument</t>
  </si>
  <si>
    <t>Other Long-term Debt</t>
  </si>
  <si>
    <t>Debt Instrument, Unamortized Discount (Premium) and Debt Issuance Costs, Net</t>
  </si>
  <si>
    <t>Debt and Lease Obligation</t>
  </si>
  <si>
    <t>Less-current maturities (included as Revolving credit loans and current portion of long-term debt, net)</t>
  </si>
  <si>
    <t>Long-term Debt and Lease Obligation</t>
  </si>
  <si>
    <t>Senior Notes</t>
  </si>
  <si>
    <t>Senior Notes, net</t>
  </si>
  <si>
    <t>Term Loan</t>
  </si>
  <si>
    <t>Loans Payable</t>
  </si>
  <si>
    <t>Term loan credit agreement | 2 year maturity [Member]</t>
  </si>
  <si>
    <t>Other Committed And Uncommitted Revolving Credit Facilities</t>
  </si>
  <si>
    <t>Revolving Credit Loan</t>
  </si>
  <si>
    <t>Fair Value, Inputs, Level 1 | Senior Notes</t>
  </si>
  <si>
    <t>Debt Instrument, Fair Value Disclosure</t>
  </si>
  <si>
    <t>Debt  | Senior Notes (Details) - Senior Notes - USD ($) $ in Thousands</t>
  </si>
  <si>
    <t>Jan. 31, 2017</t>
  </si>
  <si>
    <t>3.70% Senior Notes</t>
  </si>
  <si>
    <t>Debt Instrument, Face Amount</t>
  </si>
  <si>
    <t>Debt Instrument, Redemption Price, Discounted Scheduled Payments, Discount Rate, Basis Spread on Variable Rate</t>
  </si>
  <si>
    <t>0.30%</t>
  </si>
  <si>
    <t>Debt Instrument, Interest Rate, Stated Percentage</t>
  </si>
  <si>
    <t>3.70%</t>
  </si>
  <si>
    <t>4.95% Senior Notes</t>
  </si>
  <si>
    <t>0.40%</t>
  </si>
  <si>
    <t>4.95%</t>
  </si>
  <si>
    <t>Debt  | Other Credit Facilities (Details) - USD ($)</t>
  </si>
  <si>
    <t>Aug. 02, 2019</t>
  </si>
  <si>
    <t>Line of Credit Facility</t>
  </si>
  <si>
    <t>Accounts receivable, net</t>
  </si>
  <si>
    <t>Standby Letters Of Credit</t>
  </si>
  <si>
    <t>Credit Agreement</t>
  </si>
  <si>
    <t>Line of Credit, Amount Outstanding</t>
  </si>
  <si>
    <t>Line of Credit Facility, Maximum Borrowing Capacity</t>
  </si>
  <si>
    <t>Line of Credit Facility, Current Borrowing Capacity</t>
  </si>
  <si>
    <t>1.45%</t>
  </si>
  <si>
    <t>2.70%</t>
  </si>
  <si>
    <t>Receivables Securitization Program</t>
  </si>
  <si>
    <t>Line of Credit Facility, Interest Rate at Period End</t>
  </si>
  <si>
    <t>6.17%</t>
  </si>
  <si>
    <t>6.79%</t>
  </si>
  <si>
    <t>Long-term Line of Credit</t>
  </si>
  <si>
    <t>Stock-Based Compensation (Details) - USD ($) $ / shares in Units, $ in Thousands</t>
  </si>
  <si>
    <t>12 Months Ended</t>
  </si>
  <si>
    <t>Jan. 31, 2019</t>
  </si>
  <si>
    <t>Share-based Compensation Arrangement by Share-based Payment Award</t>
  </si>
  <si>
    <t>Number of Shares Authorized</t>
  </si>
  <si>
    <t>Number of Shares Available for Grant</t>
  </si>
  <si>
    <t>Maximum</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20</t>
  </si>
  <si>
    <t>Vested</t>
  </si>
  <si>
    <t>Canceled</t>
  </si>
  <si>
    <t>Nonvested at April 30, 2020</t>
  </si>
  <si>
    <t>Performance Based Restricted Stock Units (PSRUs)</t>
  </si>
  <si>
    <t>Performance Based Restricted Stock Units (PSRUs) | Maximum</t>
  </si>
  <si>
    <t>Share-based Compensation Arrangement by Share-based Payment Award, Award Vesting Rights, Percentage</t>
  </si>
  <si>
    <t>150.00%</t>
  </si>
  <si>
    <t>Performance Based Restricted Stock Units (PSRUs) | Minimum</t>
  </si>
  <si>
    <t>0.00%</t>
  </si>
  <si>
    <t>110.00%</t>
  </si>
  <si>
    <t>130.00%</t>
  </si>
  <si>
    <t>Fair Value Measurements (Details) - USD ($) $ in Thousands</t>
  </si>
  <si>
    <t>Life Insurance, Corporate or Bank Owned, Amount</t>
  </si>
  <si>
    <t>Deferred Compensation Liability, Current and Noncurrent</t>
  </si>
  <si>
    <t>Carrying Value of Senior Notes, net</t>
  </si>
  <si>
    <t>Fair Value, Inputs, Level 2 | Other Current Assets [Member] | Fair Value, Measurements, Recurring</t>
  </si>
  <si>
    <t>Net investment hedges - foreign currency forward contracts</t>
  </si>
  <si>
    <t>Cash flow hedge - cross-currency swap</t>
  </si>
  <si>
    <t>Foreign Currency Derivative Instruments Not Designated as Hedging Instruments, Asset at Fair Value</t>
  </si>
  <si>
    <t>Fair Value, Inputs, Level 2 | Other Noncurrent Assets [Member] | Fair Value, Measurements, Recurring</t>
  </si>
  <si>
    <t>Fair Value, Inputs, Level 2 | Other Current Liabilities [Member] | Fair Value, Measurements, Recurring</t>
  </si>
  <si>
    <t>Foreign Currency Derivative Instruments Not Designated as Hedging Instruments, Liability at Fair Value</t>
  </si>
  <si>
    <t>Derivative Instruments | Net Investment Hedges - Impact on AOCI (Details) - USD ($) $ in Thousands</t>
  </si>
  <si>
    <t>Net Investment Hedges - Impact on AOCI [Abstract]</t>
  </si>
  <si>
    <t>Gain (loss) recognized in other comprehensive income (loss)</t>
  </si>
  <si>
    <t>Gain (loss) reclassified from accumulated OCI into income</t>
  </si>
  <si>
    <t>Gain (loss) recognized in income, amount excluded from effectiveness testing</t>
  </si>
  <si>
    <t>Derivative Instruments | Cash Flow Hedges - Impact on AOCI (Details) - USD ($) $ in Thousands</t>
  </si>
  <si>
    <t>Cash Flow Hedges - Impact on AOCI [Line Items]</t>
  </si>
  <si>
    <t>Gain (loss) reclassified from AOCI into income</t>
  </si>
  <si>
    <t>Interest Expense</t>
  </si>
  <si>
    <t>Other Nonoperating Income (Expense) [Member]</t>
  </si>
  <si>
    <t>Derivative Instruments | Derivatives not Designated as Hedges (Details) - USD ($) $ in Millions</t>
  </si>
  <si>
    <t>Derivative Instruments and Hedging Activities Disclosures [Line Items]</t>
  </si>
  <si>
    <t>Gain (Loss) on Foreign Currency Derivative Instruments Not Designated as Hedging Instruments</t>
  </si>
  <si>
    <t>Cost of Products Sold [Member]</t>
  </si>
  <si>
    <t>Other Income (Expense) [Member]</t>
  </si>
  <si>
    <t>Derivative Instruments (Details) - USD ($) $ in Millions</t>
  </si>
  <si>
    <t>Derivative [Line Items]</t>
  </si>
  <si>
    <t>Weighted Average Notional Amount Of Foreign Currency Derivatives</t>
  </si>
  <si>
    <t>Derivative, Average Remaining Maturity</t>
  </si>
  <si>
    <t>22 days</t>
  </si>
  <si>
    <t>24 days</t>
  </si>
  <si>
    <t>Cash Flow Hedging [Member]</t>
  </si>
  <si>
    <t>Derivative, Notional Amount</t>
  </si>
  <si>
    <t>Shareholders' Equity (Details) - USD ($) $ in Millions</t>
  </si>
  <si>
    <t>Aug. 28, 2019</t>
  </si>
  <si>
    <t>Feb. 26, 2019</t>
  </si>
  <si>
    <t>Oct. 02, 2018</t>
  </si>
  <si>
    <t>Equity, Class of Treasury Stock [Line Items]</t>
  </si>
  <si>
    <t>Stock Repurchase Program Additional Authorized Amount</t>
  </si>
  <si>
    <t>Stock Repurchase Program, Remaining Authorized Repurchase Amount</t>
  </si>
  <si>
    <t>Stock Repurchase Program, Authorized Amount</t>
  </si>
  <si>
    <t>Shareholders' Equity | Company's Common Share Repurchase and Issuance Activity (Details) - $ / shares</t>
  </si>
  <si>
    <t>Change in Treasury Stock</t>
  </si>
  <si>
    <t>Treasury stock balance at January 31, 2020</t>
  </si>
  <si>
    <t>Shares of Treasury Stock Reissued for Equity Incentive Plans</t>
  </si>
  <si>
    <t>Treasury stock balance at April 30, 2020</t>
  </si>
  <si>
    <t>Treasury Stock Held, Average Cost Per Share</t>
  </si>
  <si>
    <t>Shareholders' Equity | Components of AOCI (Details) - USD ($) $ in Thousands</t>
  </si>
  <si>
    <t>Accumulated Other Comprehensive Income (Loss) [Line Items]</t>
  </si>
  <si>
    <t>Accumulated other comprehensive income (loss) balance</t>
  </si>
  <si>
    <t>Other comprehensive income (loss), before reclassification</t>
  </si>
  <si>
    <t>Reclassification of (gain) loss form AOCI into income</t>
  </si>
  <si>
    <t>Foreign currency translation adjustment, net of taxes</t>
  </si>
  <si>
    <t>Unrealized gains (losses) on cash flow hedges, net of taxes</t>
  </si>
  <si>
    <t>Commitments and Contingencies (Details) - USD ($) $ in Millions</t>
  </si>
  <si>
    <t>Mar. 16, 2020</t>
  </si>
  <si>
    <t>Brazil</t>
  </si>
  <si>
    <t>Loss Contingencies</t>
  </si>
  <si>
    <t>Loss Contingency, Estimate of Possible Loss</t>
  </si>
  <si>
    <t>Europe | FRANCE</t>
  </si>
  <si>
    <t>Fines Imposed by French Autorité de la Concurrence</t>
  </si>
  <si>
    <t>Segment Information (Details) - USD ($) $ in Thousands</t>
  </si>
  <si>
    <t>Segment Reporting Information</t>
  </si>
  <si>
    <t>Operating income (loss):</t>
  </si>
  <si>
    <t>Depreciation and amortization:</t>
  </si>
  <si>
    <t>Capital expenditures:</t>
  </si>
  <si>
    <t>Identifiable assets:</t>
  </si>
  <si>
    <t>Long-lived assets:</t>
  </si>
  <si>
    <t>Goodwill &amp; acquisition-related intangible assets, net:</t>
  </si>
  <si>
    <t>[1]</t>
  </si>
  <si>
    <t>[2]</t>
  </si>
  <si>
    <t>Sales to unaffiliated customers, as percentage of total sales</t>
  </si>
  <si>
    <t>89.00%</t>
  </si>
  <si>
    <t>88.00%</t>
  </si>
  <si>
    <t>Long-lived assets, as percentage of total assets</t>
  </si>
  <si>
    <t>97.00%</t>
  </si>
  <si>
    <t>96.00%</t>
  </si>
  <si>
    <t>Europe</t>
  </si>
  <si>
    <t>Asia-Pacific</t>
  </si>
  <si>
    <t>Net sales in the United States represented 89% and 88% , respectively, of the total Americas' net sales for the three months ended April 30, 2020 and 2019 . Total long-lived assets in the United States represented 97% and 96% , respectively, of the Americas' total long-lived assets at April 30, 2020 and January 31, 2020 .</t>
  </si>
  <si>
    <t>Operating income in the Americas for the three months ended April 30, 2020 and 2019 includes acquisition, integration and restructuring expenses of $17.0 million and $2.9 million , respectively (see further discussion in Note 4 – Acquisition, Integration and Restructuring Expenses</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0.0015</v>
      </c>
      <c r="D5" s="5" t="n">
        <v>0.0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14</v>
      </c>
    </row>
    <row r="20" spans="1:4">
      <c r="A20" s="4" t="s">
        <v>35</v>
      </c>
      <c r="B20" s="4" t="s">
        <v>14</v>
      </c>
    </row>
    <row r="21" spans="1:4">
      <c r="A21" s="4" t="s">
        <v>36</v>
      </c>
      <c r="B21" s="4" t="s">
        <v>37</v>
      </c>
    </row>
    <row r="22" spans="1:4">
      <c r="A22" s="4" t="s">
        <v>38</v>
      </c>
      <c r="C22" s="6" t="n">
        <v>35658571</v>
      </c>
    </row>
    <row r="23" spans="1:4">
      <c r="A23" s="4" t="s">
        <v>39</v>
      </c>
      <c r="B23" s="4" t="s">
        <v>40</v>
      </c>
    </row>
    <row r="24" spans="1:4">
      <c r="A24" s="4" t="s">
        <v>41</v>
      </c>
      <c r="B24" s="4" t="s">
        <v>42</v>
      </c>
    </row>
    <row r="25" spans="1:4">
      <c r="A25" s="4" t="s">
        <v>43</v>
      </c>
      <c r="B25" s="4" t="s">
        <v>44</v>
      </c>
    </row>
    <row r="26" spans="1:4">
      <c r="A26" s="4" t="s">
        <v>45</v>
      </c>
      <c r="B26" s="4" t="s">
        <v>4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7</v>
      </c>
    </row>
    <row r="33" spans="1:4">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4</v>
      </c>
    </row>
    <row r="2" spans="1:3">
      <c r="A2" s="3" t="s">
        <v>59</v>
      </c>
    </row>
    <row r="3" spans="1:3">
      <c r="A3" s="4" t="s">
        <v>60</v>
      </c>
      <c r="B3" s="7" t="n">
        <v>828941</v>
      </c>
      <c r="C3" s="7" t="n">
        <v>841366</v>
      </c>
    </row>
    <row r="4" spans="1:3">
      <c r="A4" s="4" t="s">
        <v>61</v>
      </c>
      <c r="B4" s="6" t="n">
        <v>5367227</v>
      </c>
      <c r="C4" s="6" t="n">
        <v>6192203</v>
      </c>
    </row>
    <row r="5" spans="1:3">
      <c r="A5" s="4" t="s">
        <v>62</v>
      </c>
      <c r="B5" s="6" t="n">
        <v>3066273</v>
      </c>
      <c r="C5" s="6" t="n">
        <v>3042541</v>
      </c>
    </row>
    <row r="6" spans="1:3">
      <c r="A6" s="4" t="s">
        <v>63</v>
      </c>
      <c r="B6" s="6" t="n">
        <v>388790</v>
      </c>
      <c r="C6" s="6" t="n">
        <v>362182</v>
      </c>
    </row>
    <row r="7" spans="1:3">
      <c r="A7" s="4" t="s">
        <v>64</v>
      </c>
      <c r="B7" s="6" t="n">
        <v>9651231</v>
      </c>
      <c r="C7" s="6" t="n">
        <v>10438292</v>
      </c>
    </row>
    <row r="8" spans="1:3">
      <c r="A8" s="4" t="s">
        <v>65</v>
      </c>
      <c r="B8" s="6" t="n">
        <v>280736</v>
      </c>
      <c r="C8" s="6" t="n">
        <v>287150</v>
      </c>
    </row>
    <row r="9" spans="1:3">
      <c r="A9" s="4" t="s">
        <v>66</v>
      </c>
      <c r="B9" s="6" t="n">
        <v>975923</v>
      </c>
      <c r="C9" s="6" t="n">
        <v>973257</v>
      </c>
    </row>
    <row r="10" spans="1:3">
      <c r="A10" s="4" t="s">
        <v>67</v>
      </c>
      <c r="B10" s="6" t="n">
        <v>1052033</v>
      </c>
      <c r="C10" s="6" t="n">
        <v>1094676</v>
      </c>
    </row>
    <row r="11" spans="1:3">
      <c r="A11" s="4" t="s">
        <v>68</v>
      </c>
      <c r="B11" s="6" t="n">
        <v>416685</v>
      </c>
      <c r="C11" s="6" t="n">
        <v>475234</v>
      </c>
    </row>
    <row r="12" spans="1:3">
      <c r="A12" s="4" t="s">
        <v>69</v>
      </c>
      <c r="B12" s="6" t="n">
        <v>12376608</v>
      </c>
      <c r="C12" s="6" t="n">
        <v>13268609</v>
      </c>
    </row>
    <row r="13" spans="1:3">
      <c r="A13" s="3" t="s">
        <v>70</v>
      </c>
    </row>
    <row r="14" spans="1:3">
      <c r="A14" s="4" t="s">
        <v>71</v>
      </c>
      <c r="B14" s="6" t="n">
        <v>6393221</v>
      </c>
      <c r="C14" s="6" t="n">
        <v>7259246</v>
      </c>
    </row>
    <row r="15" spans="1:3">
      <c r="A15" s="4" t="s">
        <v>72</v>
      </c>
      <c r="B15" s="6" t="n">
        <v>1122656</v>
      </c>
      <c r="C15" s="6" t="n">
        <v>1112457</v>
      </c>
    </row>
    <row r="16" spans="1:3">
      <c r="A16" s="4" t="s">
        <v>73</v>
      </c>
      <c r="B16" s="6" t="n">
        <v>108157</v>
      </c>
      <c r="C16" s="6" t="n">
        <v>112882</v>
      </c>
    </row>
    <row r="17" spans="1:3">
      <c r="A17" s="4" t="s">
        <v>74</v>
      </c>
      <c r="B17" s="6" t="n">
        <v>7624034</v>
      </c>
      <c r="C17" s="6" t="n">
        <v>8484585</v>
      </c>
    </row>
    <row r="18" spans="1:3">
      <c r="A18" s="4" t="s">
        <v>75</v>
      </c>
      <c r="B18" s="6" t="n">
        <v>1337541</v>
      </c>
      <c r="C18" s="6" t="n">
        <v>1338136</v>
      </c>
    </row>
    <row r="19" spans="1:3">
      <c r="A19" s="4" t="s">
        <v>76</v>
      </c>
      <c r="B19" s="6" t="n">
        <v>308542</v>
      </c>
      <c r="C19" s="6" t="n">
        <v>326433</v>
      </c>
    </row>
    <row r="20" spans="1:3">
      <c r="A20" s="4" t="s">
        <v>77</v>
      </c>
      <c r="B20" s="6" t="n">
        <v>9270117</v>
      </c>
      <c r="C20" s="6" t="n">
        <v>10149154</v>
      </c>
    </row>
    <row r="21" spans="1:3">
      <c r="A21" s="4" t="s">
        <v>78</v>
      </c>
      <c r="B21" s="4" t="s">
        <v>79</v>
      </c>
      <c r="C21" s="4" t="s">
        <v>79</v>
      </c>
    </row>
    <row r="22" spans="1:3">
      <c r="A22" s="3" t="s">
        <v>80</v>
      </c>
    </row>
    <row r="23" spans="1:3">
      <c r="A23" s="4" t="s">
        <v>81</v>
      </c>
      <c r="B23" s="6" t="n">
        <v>89</v>
      </c>
      <c r="C23" s="6" t="n">
        <v>89</v>
      </c>
    </row>
    <row r="24" spans="1:3">
      <c r="A24" s="4" t="s">
        <v>82</v>
      </c>
      <c r="B24" s="6" t="n">
        <v>838882</v>
      </c>
      <c r="C24" s="6" t="n">
        <v>855020</v>
      </c>
    </row>
    <row r="25" spans="1:3">
      <c r="A25" s="4" t="s">
        <v>83</v>
      </c>
      <c r="B25" s="6" t="n">
        <v>-1186461</v>
      </c>
      <c r="C25" s="6" t="n">
        <v>-1198132</v>
      </c>
    </row>
    <row r="26" spans="1:3">
      <c r="A26" s="4" t="s">
        <v>84</v>
      </c>
      <c r="B26" s="6" t="n">
        <v>3509079</v>
      </c>
      <c r="C26" s="6" t="n">
        <v>3461014</v>
      </c>
    </row>
    <row r="27" spans="1:3">
      <c r="A27" s="4" t="s">
        <v>85</v>
      </c>
      <c r="B27" s="6" t="n">
        <v>-55098</v>
      </c>
      <c r="C27" s="6" t="n">
        <v>1464</v>
      </c>
    </row>
    <row r="28" spans="1:3">
      <c r="A28" s="4" t="s">
        <v>86</v>
      </c>
      <c r="B28" s="6" t="n">
        <v>3106491</v>
      </c>
      <c r="C28" s="6" t="n">
        <v>3119455</v>
      </c>
    </row>
    <row r="29" spans="1:3">
      <c r="A29" s="4" t="s">
        <v>87</v>
      </c>
      <c r="B29" s="7" t="n">
        <v>12376608</v>
      </c>
      <c r="C29" s="7" t="n">
        <v>13268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v>
      </c>
      <c r="B1" s="2" t="s">
        <v>2</v>
      </c>
      <c r="C1" s="2" t="s">
        <v>4</v>
      </c>
    </row>
    <row r="2" spans="1:3">
      <c r="A2" s="3" t="s">
        <v>89</v>
      </c>
    </row>
    <row r="3" spans="1:3">
      <c r="A3" s="4" t="s">
        <v>90</v>
      </c>
      <c r="B3" s="7" t="n">
        <v>80400000</v>
      </c>
      <c r="C3" s="7" t="n">
        <v>79440000</v>
      </c>
    </row>
    <row r="4" spans="1:3">
      <c r="A4" s="4" t="s">
        <v>91</v>
      </c>
      <c r="B4" s="5" t="n">
        <v>0.0015</v>
      </c>
      <c r="C4" s="5" t="n">
        <v>0.0015</v>
      </c>
    </row>
    <row r="5" spans="1:3">
      <c r="A5" s="4" t="s">
        <v>92</v>
      </c>
      <c r="B5" s="6" t="n">
        <v>200000000</v>
      </c>
      <c r="C5" s="6" t="n">
        <v>200000000</v>
      </c>
    </row>
    <row r="6" spans="1:3">
      <c r="A6" s="4" t="s">
        <v>93</v>
      </c>
      <c r="B6" s="6" t="n">
        <v>59246000</v>
      </c>
      <c r="C6" s="6" t="n">
        <v>59246000</v>
      </c>
    </row>
    <row r="7" spans="1:3">
      <c r="A7" s="4" t="s">
        <v>94</v>
      </c>
      <c r="B7" s="6" t="n">
        <v>23587200</v>
      </c>
      <c r="C7" s="6" t="n">
        <v>23819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96</v>
      </c>
      <c r="D2" s="2" t="s">
        <v>4</v>
      </c>
      <c r="E2" s="2" t="s">
        <v>285</v>
      </c>
    </row>
    <row r="3" spans="1:5">
      <c r="A3" s="3" t="s">
        <v>218</v>
      </c>
    </row>
    <row r="4" spans="1:5">
      <c r="A4" s="4" t="s">
        <v>286</v>
      </c>
      <c r="B4" s="7" t="n">
        <v>569</v>
      </c>
      <c r="D4" s="9" t="n">
        <v>739.2</v>
      </c>
    </row>
    <row r="5" spans="1:5">
      <c r="A5" s="4" t="s">
        <v>287</v>
      </c>
      <c r="B5" s="9" t="n">
        <v>3.1</v>
      </c>
      <c r="C5" s="9" t="n">
        <v>3.7</v>
      </c>
    </row>
    <row r="6" spans="1:5">
      <c r="A6" s="4" t="s">
        <v>288</v>
      </c>
    </row>
    <row r="7" spans="1:5">
      <c r="A7" s="3" t="s">
        <v>289</v>
      </c>
    </row>
    <row r="8" spans="1:5">
      <c r="A8" s="4" t="s">
        <v>290</v>
      </c>
      <c r="B8" s="4" t="s">
        <v>291</v>
      </c>
      <c r="C8" s="4" t="s">
        <v>292</v>
      </c>
    </row>
    <row r="9" spans="1:5">
      <c r="A9" s="4" t="s">
        <v>293</v>
      </c>
    </row>
    <row r="10" spans="1:5">
      <c r="A10" s="3" t="s">
        <v>289</v>
      </c>
    </row>
    <row r="11" spans="1:5">
      <c r="A11" s="4" t="s">
        <v>290</v>
      </c>
      <c r="B11" s="4" t="s">
        <v>294</v>
      </c>
      <c r="C11" s="4" t="s">
        <v>295</v>
      </c>
    </row>
    <row r="12" spans="1:5">
      <c r="A12" s="4" t="s">
        <v>296</v>
      </c>
    </row>
    <row r="13" spans="1:5">
      <c r="A13" s="3" t="s">
        <v>289</v>
      </c>
    </row>
    <row r="14" spans="1:5">
      <c r="A14" s="4" t="s">
        <v>290</v>
      </c>
      <c r="B14" s="4" t="s">
        <v>295</v>
      </c>
      <c r="C14" s="4" t="s">
        <v>297</v>
      </c>
    </row>
    <row r="15" spans="1:5">
      <c r="A15" s="4" t="s">
        <v>298</v>
      </c>
    </row>
    <row r="16" spans="1:5">
      <c r="A16" s="3" t="s">
        <v>299</v>
      </c>
    </row>
    <row r="17" spans="1:5">
      <c r="A17" s="4" t="s">
        <v>300</v>
      </c>
      <c r="E17" s="7" t="n">
        <v>1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6</v>
      </c>
    </row>
    <row r="3" spans="1:3">
      <c r="A3" s="3" t="s">
        <v>178</v>
      </c>
    </row>
    <row r="4" spans="1:3">
      <c r="A4" s="4" t="s">
        <v>109</v>
      </c>
      <c r="B4" s="7" t="n">
        <v>48065</v>
      </c>
      <c r="C4" s="7" t="n">
        <v>55400</v>
      </c>
    </row>
    <row r="5" spans="1:3">
      <c r="A5" s="4" t="s">
        <v>302</v>
      </c>
      <c r="B5" s="6" t="n">
        <v>35688000</v>
      </c>
      <c r="C5" s="6" t="n">
        <v>37011000</v>
      </c>
    </row>
    <row r="6" spans="1:3">
      <c r="A6" s="4" t="s">
        <v>303</v>
      </c>
      <c r="B6" s="6" t="n">
        <v>314000</v>
      </c>
      <c r="C6" s="6" t="n">
        <v>236000</v>
      </c>
    </row>
    <row r="7" spans="1:3">
      <c r="A7" s="4" t="s">
        <v>304</v>
      </c>
      <c r="B7" s="6" t="n">
        <v>36002000</v>
      </c>
      <c r="C7" s="6" t="n">
        <v>37247000</v>
      </c>
    </row>
    <row r="8" spans="1:3">
      <c r="A8" s="4" t="s">
        <v>305</v>
      </c>
      <c r="B8" s="8" t="n">
        <v>1.35</v>
      </c>
      <c r="C8" s="8" t="n">
        <v>1.5</v>
      </c>
    </row>
    <row r="9" spans="1:3">
      <c r="A9" s="4" t="s">
        <v>306</v>
      </c>
      <c r="B9" s="8" t="n">
        <v>1.34</v>
      </c>
      <c r="C9" s="8" t="n">
        <v>1.49</v>
      </c>
    </row>
    <row r="10" spans="1:3">
      <c r="A10" s="4" t="s">
        <v>307</v>
      </c>
      <c r="B10" s="6" t="n">
        <v>0</v>
      </c>
      <c r="C10" s="6" t="n">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309</v>
      </c>
      <c r="C1" s="2" t="s">
        <v>2</v>
      </c>
      <c r="D1" s="2" t="s">
        <v>4</v>
      </c>
    </row>
    <row r="2" spans="1:4">
      <c r="A2" s="3" t="s">
        <v>247</v>
      </c>
    </row>
    <row r="3" spans="1:4">
      <c r="A3" s="4" t="s">
        <v>66</v>
      </c>
      <c r="C3" s="7" t="n">
        <v>975923</v>
      </c>
      <c r="D3" s="7" t="n">
        <v>973257</v>
      </c>
    </row>
    <row r="4" spans="1:4">
      <c r="A4" s="4" t="s">
        <v>246</v>
      </c>
    </row>
    <row r="5" spans="1:4">
      <c r="A5" s="3" t="s">
        <v>247</v>
      </c>
    </row>
    <row r="6" spans="1:4">
      <c r="A6" s="4" t="s">
        <v>310</v>
      </c>
      <c r="B6" s="4" t="s">
        <v>311</v>
      </c>
    </row>
    <row r="7" spans="1:4">
      <c r="A7" s="4" t="s">
        <v>312</v>
      </c>
      <c r="B7" s="7" t="n">
        <v>210000</v>
      </c>
    </row>
    <row r="8" spans="1:4">
      <c r="A8" s="4" t="s">
        <v>313</v>
      </c>
      <c r="C8" s="6" t="n">
        <v>15000</v>
      </c>
    </row>
    <row r="9" spans="1:4">
      <c r="A9" s="4" t="s">
        <v>314</v>
      </c>
      <c r="C9" s="7" t="n">
        <v>-15000</v>
      </c>
    </row>
    <row r="10" spans="1:4">
      <c r="A10" s="4" t="s">
        <v>315</v>
      </c>
      <c r="B10" s="6" t="n">
        <v>545</v>
      </c>
    </row>
    <row r="11" spans="1:4">
      <c r="A11" s="4" t="s">
        <v>171</v>
      </c>
      <c r="B11" s="6" t="n">
        <v>219543</v>
      </c>
    </row>
    <row r="12" spans="1:4">
      <c r="A12" s="4" t="s">
        <v>316</v>
      </c>
      <c r="B12" s="6" t="n">
        <v>22832</v>
      </c>
    </row>
    <row r="13" spans="1:4">
      <c r="A13" s="4" t="s">
        <v>65</v>
      </c>
      <c r="B13" s="6" t="n">
        <v>4207</v>
      </c>
    </row>
    <row r="14" spans="1:4">
      <c r="A14" s="4" t="s">
        <v>66</v>
      </c>
      <c r="B14" s="6" t="n">
        <v>97481</v>
      </c>
    </row>
    <row r="15" spans="1:4">
      <c r="A15" s="4" t="s">
        <v>317</v>
      </c>
      <c r="B15" s="6" t="n">
        <v>211400</v>
      </c>
    </row>
    <row r="16" spans="1:4">
      <c r="A16" s="4" t="s">
        <v>68</v>
      </c>
      <c r="B16" s="6" t="n">
        <v>52539</v>
      </c>
    </row>
    <row r="17" spans="1:4">
      <c r="A17" s="4" t="s">
        <v>69</v>
      </c>
      <c r="B17" s="6" t="n">
        <v>608547</v>
      </c>
    </row>
    <row r="18" spans="1:4">
      <c r="A18" s="4" t="s">
        <v>318</v>
      </c>
      <c r="B18" s="6" t="n">
        <v>297833</v>
      </c>
    </row>
    <row r="19" spans="1:4">
      <c r="A19" s="4" t="s">
        <v>319</v>
      </c>
      <c r="B19" s="6" t="n">
        <v>91026</v>
      </c>
    </row>
    <row r="20" spans="1:4">
      <c r="A20" s="4" t="s">
        <v>76</v>
      </c>
      <c r="B20" s="6" t="n">
        <v>9220</v>
      </c>
    </row>
    <row r="21" spans="1:4">
      <c r="A21" s="4" t="s">
        <v>77</v>
      </c>
      <c r="B21" s="6" t="n">
        <v>398079</v>
      </c>
    </row>
    <row r="22" spans="1:4">
      <c r="A22" s="4" t="s">
        <v>320</v>
      </c>
      <c r="B22" s="6" t="n">
        <v>210468</v>
      </c>
    </row>
    <row r="23" spans="1:4">
      <c r="A23" s="4" t="s">
        <v>321</v>
      </c>
    </row>
    <row r="24" spans="1:4">
      <c r="A24" s="3" t="s">
        <v>247</v>
      </c>
    </row>
    <row r="25" spans="1:4">
      <c r="A25" s="4" t="s">
        <v>322</v>
      </c>
      <c r="B25" s="7" t="n">
        <v>193000</v>
      </c>
    </row>
    <row r="26" spans="1:4">
      <c r="A26" s="4" t="s">
        <v>323</v>
      </c>
      <c r="B26" s="4" t="s">
        <v>324</v>
      </c>
    </row>
    <row r="27" spans="1:4">
      <c r="A27" s="4" t="s">
        <v>325</v>
      </c>
    </row>
    <row r="28" spans="1:4">
      <c r="A28" s="3" t="s">
        <v>247</v>
      </c>
    </row>
    <row r="29" spans="1:4">
      <c r="A29" s="4" t="s">
        <v>322</v>
      </c>
      <c r="B29" s="7" t="n">
        <v>18400</v>
      </c>
    </row>
    <row r="30" spans="1:4">
      <c r="A30" s="4" t="s">
        <v>323</v>
      </c>
      <c r="B30"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6</v>
      </c>
    </row>
    <row r="3" spans="1:3">
      <c r="A3" s="3" t="s">
        <v>247</v>
      </c>
    </row>
    <row r="4" spans="1:3">
      <c r="A4" s="4" t="s">
        <v>102</v>
      </c>
      <c r="B4" s="7" t="n">
        <v>17681</v>
      </c>
      <c r="C4" s="7" t="n">
        <v>62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96</v>
      </c>
    </row>
    <row r="3" spans="1:3">
      <c r="A3" s="3" t="s">
        <v>329</v>
      </c>
    </row>
    <row r="4" spans="1:3">
      <c r="A4" s="4" t="s">
        <v>102</v>
      </c>
      <c r="B4" s="7" t="n">
        <v>17681</v>
      </c>
      <c r="C4" s="7" t="n">
        <v>6221</v>
      </c>
    </row>
    <row r="5" spans="1:3">
      <c r="A5" s="4" t="s">
        <v>298</v>
      </c>
    </row>
    <row r="6" spans="1:3">
      <c r="A6" s="3" t="s">
        <v>329</v>
      </c>
    </row>
    <row r="7" spans="1:3">
      <c r="A7" s="4" t="s">
        <v>102</v>
      </c>
      <c r="B7" s="6" t="n">
        <v>15100</v>
      </c>
    </row>
    <row r="8" spans="1:3">
      <c r="A8" s="4" t="s">
        <v>246</v>
      </c>
    </row>
    <row r="9" spans="1:3">
      <c r="A9" s="3" t="s">
        <v>329</v>
      </c>
    </row>
    <row r="10" spans="1:3">
      <c r="A10" s="4" t="s">
        <v>102</v>
      </c>
      <c r="B10" s="6" t="n">
        <v>900</v>
      </c>
    </row>
    <row r="11" spans="1:3">
      <c r="A11" s="4" t="s">
        <v>330</v>
      </c>
    </row>
    <row r="12" spans="1:3">
      <c r="A12" s="3" t="s">
        <v>329</v>
      </c>
    </row>
    <row r="13" spans="1:3">
      <c r="A13" s="4" t="s">
        <v>331</v>
      </c>
      <c r="B13" s="7" t="n">
        <v>17000</v>
      </c>
    </row>
    <row r="14" spans="1:3">
      <c r="A14" s="4" t="s">
        <v>102</v>
      </c>
      <c r="C14" s="7" t="n">
        <v>2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6</v>
      </c>
    </row>
    <row r="3" spans="1:3">
      <c r="A3" s="3" t="s">
        <v>333</v>
      </c>
    </row>
    <row r="4" spans="1:3">
      <c r="A4" s="4" t="s">
        <v>102</v>
      </c>
      <c r="B4" s="7" t="n">
        <v>17681</v>
      </c>
      <c r="C4" s="7" t="n">
        <v>6221</v>
      </c>
    </row>
    <row r="5" spans="1:3">
      <c r="A5" s="4" t="s">
        <v>334</v>
      </c>
    </row>
    <row r="6" spans="1:3">
      <c r="A6" s="3" t="s">
        <v>333</v>
      </c>
    </row>
    <row r="7" spans="1:3">
      <c r="A7" s="4" t="s">
        <v>331</v>
      </c>
      <c r="B7" s="6" t="n">
        <v>1669</v>
      </c>
      <c r="C7" s="6" t="n">
        <v>6221</v>
      </c>
    </row>
    <row r="8" spans="1:3">
      <c r="A8" s="4" t="s">
        <v>335</v>
      </c>
      <c r="B8" s="6" t="n">
        <v>61581</v>
      </c>
    </row>
    <row r="9" spans="1:3">
      <c r="A9" s="4" t="s">
        <v>336</v>
      </c>
    </row>
    <row r="10" spans="1:3">
      <c r="A10" s="3" t="s">
        <v>333</v>
      </c>
    </row>
    <row r="11" spans="1:3">
      <c r="A11" s="4" t="s">
        <v>331</v>
      </c>
      <c r="B11" s="6" t="n">
        <v>1669</v>
      </c>
    </row>
    <row r="12" spans="1:3">
      <c r="A12" s="4" t="s">
        <v>337</v>
      </c>
    </row>
    <row r="13" spans="1:3">
      <c r="A13" s="3" t="s">
        <v>333</v>
      </c>
    </row>
    <row r="14" spans="1:3">
      <c r="A14" s="4" t="s">
        <v>331</v>
      </c>
      <c r="B14" s="6" t="n">
        <v>1379</v>
      </c>
      <c r="C14" s="6" t="n">
        <v>4147</v>
      </c>
    </row>
    <row r="15" spans="1:3">
      <c r="A15" s="4" t="s">
        <v>335</v>
      </c>
      <c r="B15" s="6" t="n">
        <v>39773</v>
      </c>
    </row>
    <row r="16" spans="1:3">
      <c r="A16" s="4" t="s">
        <v>338</v>
      </c>
    </row>
    <row r="17" spans="1:3">
      <c r="A17" s="3" t="s">
        <v>333</v>
      </c>
    </row>
    <row r="18" spans="1:3">
      <c r="A18" s="4" t="s">
        <v>331</v>
      </c>
      <c r="B18" s="6" t="n">
        <v>290</v>
      </c>
      <c r="C18" s="6" t="n">
        <v>2074</v>
      </c>
    </row>
    <row r="19" spans="1:3">
      <c r="A19" s="4" t="s">
        <v>335</v>
      </c>
      <c r="B19" s="6" t="n">
        <v>21808</v>
      </c>
    </row>
    <row r="20" spans="1:3">
      <c r="A20" s="4" t="s">
        <v>339</v>
      </c>
    </row>
    <row r="21" spans="1:3">
      <c r="A21" s="3" t="s">
        <v>333</v>
      </c>
    </row>
    <row r="22" spans="1:3">
      <c r="A22" s="4" t="s">
        <v>340</v>
      </c>
      <c r="B22" s="6" t="n">
        <v>70000</v>
      </c>
    </row>
    <row r="23" spans="1:3">
      <c r="A23" s="4" t="s">
        <v>341</v>
      </c>
    </row>
    <row r="24" spans="1:3">
      <c r="A24" s="3" t="s">
        <v>333</v>
      </c>
    </row>
    <row r="25" spans="1:3">
      <c r="A25" s="4" t="s">
        <v>340</v>
      </c>
      <c r="B25" s="6" t="n">
        <v>80000</v>
      </c>
    </row>
    <row r="26" spans="1:3">
      <c r="A26" s="4" t="s">
        <v>342</v>
      </c>
    </row>
    <row r="27" spans="1:3">
      <c r="A27" s="3" t="s">
        <v>333</v>
      </c>
    </row>
    <row r="28" spans="1:3">
      <c r="A28" s="4" t="s">
        <v>331</v>
      </c>
      <c r="B28" s="6" t="n">
        <v>-251</v>
      </c>
      <c r="C28" s="6" t="n">
        <v>3024</v>
      </c>
    </row>
    <row r="29" spans="1:3">
      <c r="A29" s="4" t="s">
        <v>335</v>
      </c>
      <c r="B29" s="6" t="n">
        <v>37165</v>
      </c>
    </row>
    <row r="30" spans="1:3">
      <c r="A30" s="4" t="s">
        <v>343</v>
      </c>
    </row>
    <row r="31" spans="1:3">
      <c r="A31" s="3" t="s">
        <v>333</v>
      </c>
    </row>
    <row r="32" spans="1:3">
      <c r="A32" s="4" t="s">
        <v>340</v>
      </c>
      <c r="B32" s="6" t="n">
        <v>40000</v>
      </c>
    </row>
    <row r="33" spans="1:3">
      <c r="A33" s="4" t="s">
        <v>344</v>
      </c>
    </row>
    <row r="34" spans="1:3">
      <c r="A34" s="3" t="s">
        <v>333</v>
      </c>
    </row>
    <row r="35" spans="1:3">
      <c r="A35" s="4" t="s">
        <v>340</v>
      </c>
      <c r="B35" s="6" t="n">
        <v>45000</v>
      </c>
    </row>
    <row r="36" spans="1:3">
      <c r="A36" s="4" t="s">
        <v>330</v>
      </c>
    </row>
    <row r="37" spans="1:3">
      <c r="A37" s="3" t="s">
        <v>333</v>
      </c>
    </row>
    <row r="38" spans="1:3">
      <c r="A38" s="4" t="s">
        <v>102</v>
      </c>
      <c r="C38" s="6" t="n">
        <v>2900</v>
      </c>
    </row>
    <row r="39" spans="1:3">
      <c r="A39" s="4" t="s">
        <v>331</v>
      </c>
      <c r="B39" s="6" t="n">
        <v>17000</v>
      </c>
    </row>
    <row r="40" spans="1:3">
      <c r="A40" s="4" t="s">
        <v>345</v>
      </c>
    </row>
    <row r="41" spans="1:3">
      <c r="A41" s="3" t="s">
        <v>333</v>
      </c>
    </row>
    <row r="42" spans="1:3">
      <c r="A42" s="4" t="s">
        <v>331</v>
      </c>
      <c r="B42" s="6" t="n">
        <v>1017</v>
      </c>
      <c r="C42" s="6" t="n">
        <v>2911</v>
      </c>
    </row>
    <row r="43" spans="1:3">
      <c r="A43" s="4" t="s">
        <v>335</v>
      </c>
      <c r="B43" s="6" t="n">
        <v>20994</v>
      </c>
    </row>
    <row r="44" spans="1:3">
      <c r="A44" s="4" t="s">
        <v>346</v>
      </c>
    </row>
    <row r="45" spans="1:3">
      <c r="A45" s="3" t="s">
        <v>333</v>
      </c>
    </row>
    <row r="46" spans="1:3">
      <c r="A46" s="4" t="s">
        <v>340</v>
      </c>
      <c r="B46" s="6" t="n">
        <v>30000</v>
      </c>
    </row>
    <row r="47" spans="1:3">
      <c r="A47" s="4" t="s">
        <v>347</v>
      </c>
    </row>
    <row r="48" spans="1:3">
      <c r="A48" s="3" t="s">
        <v>333</v>
      </c>
    </row>
    <row r="49" spans="1:3">
      <c r="A49" s="4" t="s">
        <v>340</v>
      </c>
      <c r="B49" s="6" t="n">
        <v>35000</v>
      </c>
    </row>
    <row r="50" spans="1:3">
      <c r="A50" s="4" t="s">
        <v>348</v>
      </c>
    </row>
    <row r="51" spans="1:3">
      <c r="A51" s="3" t="s">
        <v>333</v>
      </c>
    </row>
    <row r="52" spans="1:3">
      <c r="A52" s="4" t="s">
        <v>331</v>
      </c>
      <c r="B52" s="6" t="n">
        <v>903</v>
      </c>
      <c r="C52" s="7" t="n">
        <v>286</v>
      </c>
    </row>
    <row r="53" spans="1:3">
      <c r="A53" s="4" t="s">
        <v>335</v>
      </c>
      <c r="B53" s="7" t="n">
        <v>34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96</v>
      </c>
    </row>
    <row r="3" spans="1:3">
      <c r="A3" s="3" t="s">
        <v>251</v>
      </c>
    </row>
    <row r="4" spans="1:3">
      <c r="A4" s="4" t="s">
        <v>331</v>
      </c>
      <c r="B4" s="7" t="n">
        <v>1669</v>
      </c>
      <c r="C4" s="7" t="n">
        <v>6221</v>
      </c>
    </row>
    <row r="5" spans="1:3">
      <c r="A5" s="4" t="s">
        <v>350</v>
      </c>
    </row>
    <row r="6" spans="1:3">
      <c r="A6" s="3" t="s">
        <v>251</v>
      </c>
    </row>
    <row r="7" spans="1:3">
      <c r="A7" s="4" t="s">
        <v>351</v>
      </c>
      <c r="B7" s="6" t="n">
        <v>8718</v>
      </c>
    </row>
    <row r="8" spans="1:3">
      <c r="A8" s="4" t="s">
        <v>331</v>
      </c>
      <c r="B8" s="6" t="n">
        <v>1379</v>
      </c>
      <c r="C8" s="6" t="n">
        <v>4147</v>
      </c>
    </row>
    <row r="9" spans="1:3">
      <c r="A9" s="4" t="s">
        <v>352</v>
      </c>
      <c r="B9" s="6" t="n">
        <v>-4187</v>
      </c>
    </row>
    <row r="10" spans="1:3">
      <c r="A10" s="4" t="s">
        <v>353</v>
      </c>
      <c r="B10" s="6" t="n">
        <v>-165</v>
      </c>
    </row>
    <row r="11" spans="1:3">
      <c r="A11" s="4" t="s">
        <v>354</v>
      </c>
      <c r="B11" s="6" t="n">
        <v>5745</v>
      </c>
    </row>
    <row r="12" spans="1:3">
      <c r="A12" s="4" t="s">
        <v>355</v>
      </c>
    </row>
    <row r="13" spans="1:3">
      <c r="A13" s="3" t="s">
        <v>251</v>
      </c>
    </row>
    <row r="14" spans="1:3">
      <c r="A14" s="4" t="s">
        <v>351</v>
      </c>
      <c r="B14" s="6" t="n">
        <v>17</v>
      </c>
    </row>
    <row r="15" spans="1:3">
      <c r="A15" s="4" t="s">
        <v>331</v>
      </c>
      <c r="B15" s="6" t="n">
        <v>290</v>
      </c>
      <c r="C15" s="7" t="n">
        <v>2074</v>
      </c>
    </row>
    <row r="16" spans="1:3">
      <c r="A16" s="4" t="s">
        <v>352</v>
      </c>
      <c r="B16" s="6" t="n">
        <v>-302</v>
      </c>
    </row>
    <row r="17" spans="1:3">
      <c r="A17" s="4" t="s">
        <v>353</v>
      </c>
      <c r="B17" s="6" t="n">
        <v>-1</v>
      </c>
    </row>
    <row r="18" spans="1:3">
      <c r="A18" s="4" t="s">
        <v>354</v>
      </c>
      <c r="B18" s="6" t="n">
        <v>4</v>
      </c>
    </row>
    <row r="19" spans="1:3">
      <c r="A19" s="4" t="s">
        <v>331</v>
      </c>
    </row>
    <row r="20" spans="1:3">
      <c r="A20" s="3" t="s">
        <v>251</v>
      </c>
    </row>
    <row r="21" spans="1:3">
      <c r="A21" s="4" t="s">
        <v>351</v>
      </c>
      <c r="B21" s="6" t="n">
        <v>8735</v>
      </c>
    </row>
    <row r="22" spans="1:3">
      <c r="A22" s="4" t="s">
        <v>331</v>
      </c>
      <c r="B22" s="6" t="n">
        <v>1669</v>
      </c>
    </row>
    <row r="23" spans="1:3">
      <c r="A23" s="4" t="s">
        <v>352</v>
      </c>
      <c r="B23" s="6" t="n">
        <v>-4489</v>
      </c>
    </row>
    <row r="24" spans="1:3">
      <c r="A24" s="4" t="s">
        <v>353</v>
      </c>
      <c r="B24" s="6" t="n">
        <v>-166</v>
      </c>
    </row>
    <row r="25" spans="1:3">
      <c r="A25" s="4" t="s">
        <v>354</v>
      </c>
      <c r="B25" s="7" t="n">
        <v>57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v>
      </c>
    </row>
    <row r="2" spans="1:3">
      <c r="A2" s="3" t="s">
        <v>357</v>
      </c>
    </row>
    <row r="3" spans="1:3">
      <c r="A3" s="4" t="s">
        <v>358</v>
      </c>
      <c r="B3" s="7" t="n">
        <v>46681</v>
      </c>
      <c r="C3" s="7" t="n">
        <v>48547</v>
      </c>
    </row>
    <row r="4" spans="1:3">
      <c r="A4" s="4" t="s">
        <v>359</v>
      </c>
      <c r="B4" s="6" t="n">
        <v>-5546</v>
      </c>
      <c r="C4" s="6" t="n">
        <v>-5978</v>
      </c>
    </row>
    <row r="5" spans="1:3">
      <c r="A5" s="4" t="s">
        <v>360</v>
      </c>
      <c r="B5" s="6" t="n">
        <v>1445698</v>
      </c>
      <c r="C5" s="6" t="n">
        <v>1451018</v>
      </c>
    </row>
    <row r="6" spans="1:3">
      <c r="A6" s="4" t="s">
        <v>361</v>
      </c>
      <c r="B6" s="6" t="n">
        <v>-108157</v>
      </c>
      <c r="C6" s="6" t="n">
        <v>-112882</v>
      </c>
    </row>
    <row r="7" spans="1:3">
      <c r="A7" s="4" t="s">
        <v>362</v>
      </c>
      <c r="B7" s="6" t="n">
        <v>1337541</v>
      </c>
      <c r="C7" s="6" t="n">
        <v>1338136</v>
      </c>
    </row>
    <row r="8" spans="1:3">
      <c r="A8" s="4" t="s">
        <v>363</v>
      </c>
    </row>
    <row r="9" spans="1:3">
      <c r="A9" s="3" t="s">
        <v>357</v>
      </c>
    </row>
    <row r="10" spans="1:3">
      <c r="A10" s="4" t="s">
        <v>364</v>
      </c>
      <c r="B10" s="6" t="n">
        <v>994900</v>
      </c>
      <c r="C10" s="6" t="n">
        <v>994300</v>
      </c>
    </row>
    <row r="11" spans="1:3">
      <c r="A11" s="4" t="s">
        <v>365</v>
      </c>
    </row>
    <row r="12" spans="1:3">
      <c r="A12" s="3" t="s">
        <v>357</v>
      </c>
    </row>
    <row r="13" spans="1:3">
      <c r="A13" s="4" t="s">
        <v>366</v>
      </c>
      <c r="B13" s="6" t="n">
        <v>300000</v>
      </c>
      <c r="C13" s="6" t="n">
        <v>300000</v>
      </c>
    </row>
    <row r="14" spans="1:3">
      <c r="A14" s="4" t="s">
        <v>367</v>
      </c>
    </row>
    <row r="15" spans="1:3">
      <c r="A15" s="3" t="s">
        <v>357</v>
      </c>
    </row>
    <row r="16" spans="1:3">
      <c r="A16" s="4" t="s">
        <v>366</v>
      </c>
      <c r="B16" s="6" t="n">
        <v>300000</v>
      </c>
      <c r="C16" s="6" t="n">
        <v>300000</v>
      </c>
    </row>
    <row r="17" spans="1:3">
      <c r="A17" s="4" t="s">
        <v>368</v>
      </c>
    </row>
    <row r="18" spans="1:3">
      <c r="A18" s="3" t="s">
        <v>357</v>
      </c>
    </row>
    <row r="19" spans="1:3">
      <c r="A19" s="4" t="s">
        <v>369</v>
      </c>
      <c r="B19" s="6" t="n">
        <v>104563</v>
      </c>
      <c r="C19" s="6" t="n">
        <v>108449</v>
      </c>
    </row>
    <row r="20" spans="1:3">
      <c r="A20" s="4" t="s">
        <v>370</v>
      </c>
    </row>
    <row r="21" spans="1:3">
      <c r="A21" s="3" t="s">
        <v>357</v>
      </c>
    </row>
    <row r="22" spans="1:3">
      <c r="A22" s="4" t="s">
        <v>371</v>
      </c>
      <c r="B22" s="7" t="n">
        <v>983000</v>
      </c>
      <c r="C22" s="7" t="n">
        <v>10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4</v>
      </c>
      <c r="D1" s="2" t="s">
        <v>373</v>
      </c>
    </row>
    <row r="2" spans="1:4">
      <c r="A2" s="4" t="s">
        <v>374</v>
      </c>
    </row>
    <row r="3" spans="1:4">
      <c r="A3" s="3" t="s">
        <v>357</v>
      </c>
    </row>
    <row r="4" spans="1:4">
      <c r="A4" s="4" t="s">
        <v>375</v>
      </c>
      <c r="B4" s="7" t="n">
        <v>500000</v>
      </c>
      <c r="C4" s="7" t="n">
        <v>500000</v>
      </c>
      <c r="D4" s="7" t="n">
        <v>500000</v>
      </c>
    </row>
    <row r="5" spans="1:4">
      <c r="A5" s="4" t="s">
        <v>376</v>
      </c>
      <c r="D5" s="4" t="s">
        <v>377</v>
      </c>
    </row>
    <row r="6" spans="1:4">
      <c r="A6" s="4" t="s">
        <v>378</v>
      </c>
      <c r="D6" s="4" t="s">
        <v>379</v>
      </c>
    </row>
    <row r="7" spans="1:4">
      <c r="A7" s="4" t="s">
        <v>380</v>
      </c>
    </row>
    <row r="8" spans="1:4">
      <c r="A8" s="3" t="s">
        <v>357</v>
      </c>
    </row>
    <row r="9" spans="1:4">
      <c r="A9" s="4" t="s">
        <v>375</v>
      </c>
      <c r="B9" s="7" t="n">
        <v>500000</v>
      </c>
      <c r="C9" s="7" t="n">
        <v>500000</v>
      </c>
      <c r="D9" s="7" t="n">
        <v>500000</v>
      </c>
    </row>
    <row r="10" spans="1:4">
      <c r="A10" s="4" t="s">
        <v>376</v>
      </c>
      <c r="D10" s="4" t="s">
        <v>381</v>
      </c>
    </row>
    <row r="11" spans="1:4">
      <c r="A11" s="4" t="s">
        <v>378</v>
      </c>
      <c r="D11" s="4" t="s">
        <v>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83</v>
      </c>
      <c r="B1" s="2" t="s">
        <v>2</v>
      </c>
      <c r="C1" s="2" t="s">
        <v>4</v>
      </c>
      <c r="D1" s="2" t="s">
        <v>384</v>
      </c>
    </row>
    <row r="2" spans="1:4">
      <c r="A2" s="3" t="s">
        <v>385</v>
      </c>
    </row>
    <row r="3" spans="1:4">
      <c r="A3" s="4" t="s">
        <v>386</v>
      </c>
      <c r="B3" s="7" t="n">
        <v>5367227000</v>
      </c>
      <c r="C3" s="7" t="n">
        <v>6192203000</v>
      </c>
    </row>
    <row r="4" spans="1:4">
      <c r="A4" s="4" t="s">
        <v>387</v>
      </c>
      <c r="B4" s="6" t="n">
        <v>39600000</v>
      </c>
    </row>
    <row r="5" spans="1:4">
      <c r="A5" s="4" t="s">
        <v>388</v>
      </c>
    </row>
    <row r="6" spans="1:4">
      <c r="A6" s="3" t="s">
        <v>385</v>
      </c>
    </row>
    <row r="7" spans="1:4">
      <c r="A7" s="4" t="s">
        <v>389</v>
      </c>
      <c r="B7" s="6" t="n">
        <v>0</v>
      </c>
      <c r="C7" s="6" t="n">
        <v>0</v>
      </c>
    </row>
    <row r="8" spans="1:4">
      <c r="A8" s="4" t="s">
        <v>390</v>
      </c>
      <c r="B8" s="6" t="n">
        <v>1750000000</v>
      </c>
    </row>
    <row r="9" spans="1:4">
      <c r="A9" s="4" t="s">
        <v>391</v>
      </c>
      <c r="B9" s="6" t="n">
        <v>1500000000</v>
      </c>
    </row>
    <row r="10" spans="1:4">
      <c r="A10" s="4" t="s">
        <v>367</v>
      </c>
    </row>
    <row r="11" spans="1:4">
      <c r="A11" s="3" t="s">
        <v>385</v>
      </c>
    </row>
    <row r="12" spans="1:4">
      <c r="A12" s="4" t="s">
        <v>366</v>
      </c>
      <c r="B12" s="7" t="n">
        <v>300000000</v>
      </c>
      <c r="C12" s="7" t="n">
        <v>300000000</v>
      </c>
    </row>
    <row r="13" spans="1:4">
      <c r="A13" s="4" t="s">
        <v>390</v>
      </c>
      <c r="D13" s="7" t="n">
        <v>500000000</v>
      </c>
    </row>
    <row r="14" spans="1:4">
      <c r="A14" s="4" t="s">
        <v>375</v>
      </c>
      <c r="D14" s="7" t="n">
        <v>300000000</v>
      </c>
    </row>
    <row r="15" spans="1:4">
      <c r="A15" s="4" t="s">
        <v>378</v>
      </c>
      <c r="B15" s="4" t="s">
        <v>392</v>
      </c>
      <c r="C15" s="4" t="s">
        <v>393</v>
      </c>
    </row>
    <row r="16" spans="1:4">
      <c r="A16" s="4" t="s">
        <v>394</v>
      </c>
    </row>
    <row r="17" spans="1:4">
      <c r="A17" s="3" t="s">
        <v>385</v>
      </c>
    </row>
    <row r="18" spans="1:4">
      <c r="A18" s="4" t="s">
        <v>389</v>
      </c>
      <c r="B18" s="7" t="n">
        <v>0</v>
      </c>
      <c r="C18" s="7" t="n">
        <v>0</v>
      </c>
    </row>
    <row r="19" spans="1:4">
      <c r="A19" s="4" t="s">
        <v>390</v>
      </c>
      <c r="B19" s="6" t="n">
        <v>1000000000</v>
      </c>
    </row>
    <row r="20" spans="1:4">
      <c r="A20" s="4" t="s">
        <v>386</v>
      </c>
      <c r="B20" s="6" t="n">
        <v>1600000000</v>
      </c>
      <c r="C20" s="7" t="n">
        <v>1600000000</v>
      </c>
    </row>
    <row r="21" spans="1:4">
      <c r="A21" s="4" t="s">
        <v>368</v>
      </c>
    </row>
    <row r="22" spans="1:4">
      <c r="A22" s="3" t="s">
        <v>385</v>
      </c>
    </row>
    <row r="23" spans="1:4">
      <c r="A23" s="4" t="s">
        <v>390</v>
      </c>
      <c r="B23" s="7" t="n">
        <v>458200000</v>
      </c>
    </row>
    <row r="24" spans="1:4">
      <c r="A24" s="4" t="s">
        <v>395</v>
      </c>
      <c r="B24" s="4" t="s">
        <v>396</v>
      </c>
      <c r="C24" s="4" t="s">
        <v>397</v>
      </c>
    </row>
    <row r="25" spans="1:4">
      <c r="A25" s="4" t="s">
        <v>398</v>
      </c>
      <c r="B25" s="7" t="n">
        <v>104563000</v>
      </c>
      <c r="C25" s="7" t="n">
        <v>108449000</v>
      </c>
    </row>
    <row r="26" spans="1:4">
      <c r="A26" s="4" t="s">
        <v>365</v>
      </c>
    </row>
    <row r="27" spans="1:4">
      <c r="A27" s="3" t="s">
        <v>385</v>
      </c>
    </row>
    <row r="28" spans="1:4">
      <c r="A28" s="4" t="s">
        <v>366</v>
      </c>
      <c r="B28" s="7" t="n">
        <v>300000000</v>
      </c>
      <c r="C28" s="7" t="n">
        <v>3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96</v>
      </c>
    </row>
    <row r="3" spans="1:3">
      <c r="A3" s="3" t="s">
        <v>97</v>
      </c>
    </row>
    <row r="4" spans="1:3">
      <c r="A4" s="4" t="s">
        <v>98</v>
      </c>
      <c r="B4" s="7" t="n">
        <v>8175174</v>
      </c>
      <c r="C4" s="7" t="n">
        <v>8406424</v>
      </c>
    </row>
    <row r="5" spans="1:3">
      <c r="A5" s="4" t="s">
        <v>99</v>
      </c>
      <c r="B5" s="6" t="n">
        <v>7643515</v>
      </c>
      <c r="C5" s="6" t="n">
        <v>7897045</v>
      </c>
    </row>
    <row r="6" spans="1:3">
      <c r="A6" s="4" t="s">
        <v>100</v>
      </c>
      <c r="B6" s="6" t="n">
        <v>531659</v>
      </c>
      <c r="C6" s="6" t="n">
        <v>509379</v>
      </c>
    </row>
    <row r="7" spans="1:3">
      <c r="A7" s="4" t="s">
        <v>101</v>
      </c>
      <c r="B7" s="6" t="n">
        <v>427863</v>
      </c>
      <c r="C7" s="6" t="n">
        <v>405534</v>
      </c>
    </row>
    <row r="8" spans="1:3">
      <c r="A8" s="4" t="s">
        <v>102</v>
      </c>
      <c r="B8" s="6" t="n">
        <v>17681</v>
      </c>
      <c r="C8" s="6" t="n">
        <v>6221</v>
      </c>
    </row>
    <row r="9" spans="1:3">
      <c r="A9" s="4" t="s">
        <v>103</v>
      </c>
      <c r="B9" s="6" t="n">
        <v>445544</v>
      </c>
      <c r="C9" s="6" t="n">
        <v>411755</v>
      </c>
    </row>
    <row r="10" spans="1:3">
      <c r="A10" s="4" t="s">
        <v>104</v>
      </c>
      <c r="B10" s="6" t="n">
        <v>86115</v>
      </c>
      <c r="C10" s="6" t="n">
        <v>97624</v>
      </c>
    </row>
    <row r="11" spans="1:3">
      <c r="A11" s="4" t="s">
        <v>105</v>
      </c>
      <c r="B11" s="6" t="n">
        <v>17034</v>
      </c>
      <c r="C11" s="6" t="n">
        <v>26257</v>
      </c>
    </row>
    <row r="12" spans="1:3">
      <c r="A12" s="4" t="s">
        <v>106</v>
      </c>
      <c r="B12" s="6" t="n">
        <v>8948</v>
      </c>
      <c r="C12" s="6" t="n">
        <v>-693</v>
      </c>
    </row>
    <row r="13" spans="1:3">
      <c r="A13" s="4" t="s">
        <v>107</v>
      </c>
      <c r="B13" s="6" t="n">
        <v>60133</v>
      </c>
      <c r="C13" s="6" t="n">
        <v>72060</v>
      </c>
    </row>
    <row r="14" spans="1:3">
      <c r="A14" s="4" t="s">
        <v>108</v>
      </c>
      <c r="B14" s="6" t="n">
        <v>12068</v>
      </c>
      <c r="C14" s="6" t="n">
        <v>16660</v>
      </c>
    </row>
    <row r="15" spans="1:3">
      <c r="A15" s="4" t="s">
        <v>109</v>
      </c>
      <c r="B15" s="7" t="n">
        <v>48065</v>
      </c>
      <c r="C15" s="7" t="n">
        <v>55400</v>
      </c>
    </row>
    <row r="16" spans="1:3">
      <c r="A16" s="3" t="s">
        <v>110</v>
      </c>
    </row>
    <row r="17" spans="1:3">
      <c r="A17" s="4" t="s">
        <v>111</v>
      </c>
      <c r="B17" s="8" t="n">
        <v>1.35</v>
      </c>
      <c r="C17" s="8" t="n">
        <v>1.5</v>
      </c>
    </row>
    <row r="18" spans="1:3">
      <c r="A18" s="4" t="s">
        <v>112</v>
      </c>
      <c r="B18" s="8" t="n">
        <v>1.34</v>
      </c>
      <c r="C18" s="8" t="n">
        <v>1.49</v>
      </c>
    </row>
    <row r="19" spans="1:3">
      <c r="A19" s="3" t="s">
        <v>113</v>
      </c>
    </row>
    <row r="20" spans="1:3">
      <c r="A20" s="4" t="s">
        <v>111</v>
      </c>
      <c r="B20" s="6" t="n">
        <v>35688</v>
      </c>
      <c r="C20" s="6" t="n">
        <v>37011</v>
      </c>
    </row>
    <row r="21" spans="1:3">
      <c r="A21" s="4" t="s">
        <v>112</v>
      </c>
      <c r="B21" s="6" t="n">
        <v>36002</v>
      </c>
      <c r="C21" s="6" t="n">
        <v>37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9</v>
      </c>
      <c r="B1" s="2" t="s">
        <v>1</v>
      </c>
      <c r="D1" s="2" t="s">
        <v>400</v>
      </c>
    </row>
    <row r="2" spans="1:6">
      <c r="B2" s="2" t="s">
        <v>2</v>
      </c>
      <c r="C2" s="2" t="s">
        <v>96</v>
      </c>
      <c r="D2" s="2" t="s">
        <v>4</v>
      </c>
      <c r="E2" s="2" t="s">
        <v>401</v>
      </c>
      <c r="F2" s="2" t="s">
        <v>285</v>
      </c>
    </row>
    <row r="3" spans="1:6">
      <c r="A3" s="3" t="s">
        <v>402</v>
      </c>
    </row>
    <row r="4" spans="1:6">
      <c r="A4" s="4" t="s">
        <v>132</v>
      </c>
      <c r="B4" s="7" t="n">
        <v>6307</v>
      </c>
      <c r="C4" s="7" t="n">
        <v>8305</v>
      </c>
    </row>
    <row r="5" spans="1:6">
      <c r="A5" s="4" t="s">
        <v>403</v>
      </c>
      <c r="B5" s="6" t="n">
        <v>2000000</v>
      </c>
    </row>
    <row r="6" spans="1:6">
      <c r="A6" s="4" t="s">
        <v>404</v>
      </c>
      <c r="B6" s="6" t="n">
        <v>1700000</v>
      </c>
    </row>
    <row r="7" spans="1:6">
      <c r="A7" s="4" t="s">
        <v>405</v>
      </c>
    </row>
    <row r="8" spans="1:6">
      <c r="A8" s="3" t="s">
        <v>402</v>
      </c>
    </row>
    <row r="9" spans="1:6">
      <c r="A9" s="4" t="s">
        <v>406</v>
      </c>
      <c r="B9" s="4" t="s">
        <v>407</v>
      </c>
    </row>
    <row r="10" spans="1:6">
      <c r="A10" s="4" t="s">
        <v>408</v>
      </c>
    </row>
    <row r="11" spans="1:6">
      <c r="A11" s="3" t="s">
        <v>402</v>
      </c>
    </row>
    <row r="12" spans="1:6">
      <c r="A12" s="4" t="s">
        <v>406</v>
      </c>
      <c r="B12" s="4" t="s">
        <v>409</v>
      </c>
    </row>
    <row r="13" spans="1:6">
      <c r="A13" s="4" t="s">
        <v>410</v>
      </c>
    </row>
    <row r="14" spans="1:6">
      <c r="A14" s="3" t="s">
        <v>411</v>
      </c>
    </row>
    <row r="15" spans="1:6">
      <c r="A15" s="4" t="s">
        <v>412</v>
      </c>
      <c r="B15" s="6" t="n">
        <v>574980</v>
      </c>
    </row>
    <row r="16" spans="1:6">
      <c r="A16" s="4" t="s">
        <v>413</v>
      </c>
      <c r="B16" s="6" t="n">
        <v>-231256</v>
      </c>
    </row>
    <row r="17" spans="1:6">
      <c r="A17" s="4" t="s">
        <v>414</v>
      </c>
      <c r="B17" s="6" t="n">
        <v>-2409</v>
      </c>
    </row>
    <row r="18" spans="1:6">
      <c r="A18" s="4" t="s">
        <v>415</v>
      </c>
      <c r="B18" s="6" t="n">
        <v>341315</v>
      </c>
      <c r="D18" s="6" t="n">
        <v>574980</v>
      </c>
    </row>
    <row r="19" spans="1:6">
      <c r="A19" s="4" t="s">
        <v>416</v>
      </c>
    </row>
    <row r="20" spans="1:6">
      <c r="A20" s="3" t="s">
        <v>411</v>
      </c>
    </row>
    <row r="21" spans="1:6">
      <c r="A21" s="4" t="s">
        <v>412</v>
      </c>
      <c r="B21" s="6" t="n">
        <v>363563</v>
      </c>
    </row>
    <row r="22" spans="1:6">
      <c r="A22" s="4" t="s">
        <v>413</v>
      </c>
      <c r="B22" s="6" t="n">
        <v>-87985</v>
      </c>
    </row>
    <row r="23" spans="1:6">
      <c r="A23" s="4" t="s">
        <v>414</v>
      </c>
      <c r="B23" s="6" t="n">
        <v>-34305</v>
      </c>
    </row>
    <row r="24" spans="1:6">
      <c r="A24" s="4" t="s">
        <v>415</v>
      </c>
      <c r="B24" s="6" t="n">
        <v>241273</v>
      </c>
      <c r="D24" s="6" t="n">
        <v>363563</v>
      </c>
    </row>
    <row r="25" spans="1:6">
      <c r="A25" s="4" t="s">
        <v>417</v>
      </c>
    </row>
    <row r="26" spans="1:6">
      <c r="A26" s="3" t="s">
        <v>411</v>
      </c>
    </row>
    <row r="27" spans="1:6">
      <c r="A27" s="4" t="s">
        <v>418</v>
      </c>
      <c r="B27" s="4" t="s">
        <v>419</v>
      </c>
    </row>
    <row r="28" spans="1:6">
      <c r="A28" s="4" t="s">
        <v>420</v>
      </c>
    </row>
    <row r="29" spans="1:6">
      <c r="A29" s="3" t="s">
        <v>411</v>
      </c>
    </row>
    <row r="30" spans="1:6">
      <c r="A30" s="4" t="s">
        <v>418</v>
      </c>
      <c r="B30" s="4" t="s">
        <v>421</v>
      </c>
    </row>
    <row r="31" spans="1:6">
      <c r="A31" s="4" t="s">
        <v>298</v>
      </c>
    </row>
    <row r="32" spans="1:6">
      <c r="A32" s="3" t="s">
        <v>402</v>
      </c>
    </row>
    <row r="33" spans="1:6">
      <c r="A33" s="4" t="s">
        <v>300</v>
      </c>
      <c r="F33" s="7" t="n">
        <v>145</v>
      </c>
    </row>
    <row r="34" spans="1:6">
      <c r="A34" s="3" t="s">
        <v>411</v>
      </c>
    </row>
    <row r="35" spans="1:6">
      <c r="A35" s="4" t="s">
        <v>418</v>
      </c>
      <c r="D35" s="4" t="s">
        <v>422</v>
      </c>
      <c r="E35" s="4" t="s">
        <v>4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v>
      </c>
    </row>
    <row r="2" spans="1:3">
      <c r="A2" s="3" t="s">
        <v>265</v>
      </c>
    </row>
    <row r="3" spans="1:3">
      <c r="A3" s="4" t="s">
        <v>425</v>
      </c>
      <c r="B3" s="7" t="n">
        <v>38200</v>
      </c>
      <c r="C3" s="7" t="n">
        <v>41100</v>
      </c>
    </row>
    <row r="4" spans="1:3">
      <c r="A4" s="4" t="s">
        <v>426</v>
      </c>
      <c r="B4" s="6" t="n">
        <v>38300</v>
      </c>
      <c r="C4" s="6" t="n">
        <v>41000</v>
      </c>
    </row>
    <row r="5" spans="1:3">
      <c r="A5" s="4" t="s">
        <v>363</v>
      </c>
    </row>
    <row r="6" spans="1:3">
      <c r="A6" s="3" t="s">
        <v>265</v>
      </c>
    </row>
    <row r="7" spans="1:3">
      <c r="A7" s="4" t="s">
        <v>427</v>
      </c>
      <c r="B7" s="6" t="n">
        <v>994900</v>
      </c>
      <c r="C7" s="6" t="n">
        <v>994300</v>
      </c>
    </row>
    <row r="8" spans="1:3">
      <c r="A8" s="4" t="s">
        <v>370</v>
      </c>
    </row>
    <row r="9" spans="1:3">
      <c r="A9" s="3" t="s">
        <v>265</v>
      </c>
    </row>
    <row r="10" spans="1:3">
      <c r="A10" s="4" t="s">
        <v>371</v>
      </c>
      <c r="B10" s="6" t="n">
        <v>983000</v>
      </c>
      <c r="C10" s="6" t="n">
        <v>1040000</v>
      </c>
    </row>
    <row r="11" spans="1:3">
      <c r="A11" s="4" t="s">
        <v>428</v>
      </c>
    </row>
    <row r="12" spans="1:3">
      <c r="A12" s="3" t="s">
        <v>265</v>
      </c>
    </row>
    <row r="13" spans="1:3">
      <c r="A13" s="4" t="s">
        <v>429</v>
      </c>
      <c r="B13" s="6" t="n">
        <v>0</v>
      </c>
      <c r="C13" s="6" t="n">
        <v>812</v>
      </c>
    </row>
    <row r="14" spans="1:3">
      <c r="A14" s="4" t="s">
        <v>430</v>
      </c>
      <c r="B14" s="6" t="n">
        <v>0</v>
      </c>
      <c r="C14" s="6" t="n">
        <v>124</v>
      </c>
    </row>
    <row r="15" spans="1:3">
      <c r="A15" s="4" t="s">
        <v>431</v>
      </c>
      <c r="B15" s="6" t="n">
        <v>3113</v>
      </c>
      <c r="C15" s="6" t="n">
        <v>3675</v>
      </c>
    </row>
    <row r="16" spans="1:3">
      <c r="A16" s="4" t="s">
        <v>432</v>
      </c>
    </row>
    <row r="17" spans="1:3">
      <c r="A17" s="3" t="s">
        <v>265</v>
      </c>
    </row>
    <row r="18" spans="1:3">
      <c r="A18" s="4" t="s">
        <v>429</v>
      </c>
      <c r="B18" s="6" t="n">
        <v>0</v>
      </c>
      <c r="C18" s="6" t="n">
        <v>24933</v>
      </c>
    </row>
    <row r="19" spans="1:3">
      <c r="A19" s="4" t="s">
        <v>433</v>
      </c>
    </row>
    <row r="20" spans="1:3">
      <c r="A20" s="3" t="s">
        <v>265</v>
      </c>
    </row>
    <row r="21" spans="1:3">
      <c r="A21" s="4" t="s">
        <v>430</v>
      </c>
      <c r="B21" s="6" t="n">
        <v>0</v>
      </c>
      <c r="C21" s="6" t="n">
        <v>492</v>
      </c>
    </row>
    <row r="22" spans="1:3">
      <c r="A22" s="4" t="s">
        <v>434</v>
      </c>
      <c r="B22" s="7" t="n">
        <v>4480</v>
      </c>
      <c r="C22" s="7" t="n">
        <v>59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6</v>
      </c>
    </row>
    <row r="3" spans="1:3">
      <c r="A3" s="3" t="s">
        <v>436</v>
      </c>
    </row>
    <row r="4" spans="1:3">
      <c r="A4" s="4" t="s">
        <v>437</v>
      </c>
      <c r="B4" s="7" t="n">
        <v>24934</v>
      </c>
      <c r="C4" s="7" t="n">
        <v>2496</v>
      </c>
    </row>
    <row r="5" spans="1:3">
      <c r="A5" s="4" t="s">
        <v>438</v>
      </c>
      <c r="B5" s="6" t="n">
        <v>0</v>
      </c>
      <c r="C5" s="6" t="n">
        <v>0</v>
      </c>
    </row>
    <row r="6" spans="1:3">
      <c r="A6" s="4" t="s">
        <v>439</v>
      </c>
      <c r="B6" s="7" t="n">
        <v>3316</v>
      </c>
      <c r="C6" s="7" t="n">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96</v>
      </c>
    </row>
    <row r="3" spans="1:3">
      <c r="A3" s="3" t="s">
        <v>441</v>
      </c>
    </row>
    <row r="4" spans="1:3">
      <c r="A4" s="4" t="s">
        <v>437</v>
      </c>
      <c r="B4" s="7" t="n">
        <v>402</v>
      </c>
      <c r="C4" s="7" t="n">
        <v>-575</v>
      </c>
    </row>
    <row r="5" spans="1:3">
      <c r="A5" s="4" t="s">
        <v>442</v>
      </c>
      <c r="B5" s="6" t="n">
        <v>417</v>
      </c>
      <c r="C5" s="6" t="n">
        <v>-364</v>
      </c>
    </row>
    <row r="6" spans="1:3">
      <c r="A6" s="4" t="s">
        <v>443</v>
      </c>
    </row>
    <row r="7" spans="1:3">
      <c r="A7" s="3" t="s">
        <v>441</v>
      </c>
    </row>
    <row r="8" spans="1:3">
      <c r="A8" s="4" t="s">
        <v>442</v>
      </c>
      <c r="B8" s="6" t="n">
        <v>-90</v>
      </c>
      <c r="C8" s="6" t="n">
        <v>120</v>
      </c>
    </row>
    <row r="9" spans="1:3">
      <c r="A9" s="4" t="s">
        <v>444</v>
      </c>
    </row>
    <row r="10" spans="1:3">
      <c r="A10" s="3" t="s">
        <v>441</v>
      </c>
    </row>
    <row r="11" spans="1:3">
      <c r="A11" s="4" t="s">
        <v>442</v>
      </c>
      <c r="B11" s="7" t="n">
        <v>507</v>
      </c>
      <c r="C11" s="7" t="n">
        <v>-4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96</v>
      </c>
    </row>
    <row r="3" spans="1:3">
      <c r="A3" s="3" t="s">
        <v>446</v>
      </c>
    </row>
    <row r="4" spans="1:3">
      <c r="A4" s="4" t="s">
        <v>447</v>
      </c>
      <c r="B4" s="9" t="n">
        <v>-5.9</v>
      </c>
      <c r="C4" s="9" t="n">
        <v>0.6</v>
      </c>
    </row>
    <row r="5" spans="1:3">
      <c r="A5" s="4" t="s">
        <v>448</v>
      </c>
    </row>
    <row r="6" spans="1:3">
      <c r="A6" s="3" t="s">
        <v>446</v>
      </c>
    </row>
    <row r="7" spans="1:3">
      <c r="A7" s="4" t="s">
        <v>447</v>
      </c>
      <c r="B7" s="10" t="n">
        <v>8.199999999999999</v>
      </c>
      <c r="C7" s="10" t="n">
        <v>0.9</v>
      </c>
    </row>
    <row r="8" spans="1:3">
      <c r="A8" s="4" t="s">
        <v>449</v>
      </c>
    </row>
    <row r="9" spans="1:3">
      <c r="A9" s="3" t="s">
        <v>446</v>
      </c>
    </row>
    <row r="10" spans="1:3">
      <c r="A10" s="4" t="s">
        <v>447</v>
      </c>
      <c r="B10" s="9" t="n">
        <v>-14.1</v>
      </c>
      <c r="C10" s="9"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0</v>
      </c>
      <c r="B1" s="2" t="s">
        <v>1</v>
      </c>
    </row>
    <row r="2" spans="1:4">
      <c r="B2" s="2" t="s">
        <v>2</v>
      </c>
      <c r="C2" s="2" t="s">
        <v>96</v>
      </c>
      <c r="D2" s="2" t="s">
        <v>4</v>
      </c>
    </row>
    <row r="3" spans="1:4">
      <c r="A3" s="3" t="s">
        <v>451</v>
      </c>
    </row>
    <row r="4" spans="1:4">
      <c r="A4" s="4" t="s">
        <v>452</v>
      </c>
      <c r="B4" s="7" t="n">
        <v>1300</v>
      </c>
      <c r="C4" s="7" t="n">
        <v>1300</v>
      </c>
    </row>
    <row r="5" spans="1:4">
      <c r="A5" s="4" t="s">
        <v>453</v>
      </c>
      <c r="B5" s="4" t="s">
        <v>454</v>
      </c>
      <c r="C5" s="4" t="s">
        <v>455</v>
      </c>
    </row>
    <row r="6" spans="1:4">
      <c r="A6" s="4" t="s">
        <v>456</v>
      </c>
    </row>
    <row r="7" spans="1:4">
      <c r="A7" s="3" t="s">
        <v>451</v>
      </c>
    </row>
    <row r="8" spans="1:4">
      <c r="A8" s="4" t="s">
        <v>457</v>
      </c>
      <c r="D8" s="9"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58</v>
      </c>
      <c r="B1" s="2" t="s">
        <v>2</v>
      </c>
      <c r="C1" s="2" t="s">
        <v>459</v>
      </c>
      <c r="D1" s="2" t="s">
        <v>460</v>
      </c>
      <c r="E1" s="2" t="s">
        <v>461</v>
      </c>
    </row>
    <row r="2" spans="1:5">
      <c r="A2" s="3" t="s">
        <v>462</v>
      </c>
    </row>
    <row r="3" spans="1:5">
      <c r="A3" s="4" t="s">
        <v>463</v>
      </c>
      <c r="C3" s="7" t="n">
        <v>200</v>
      </c>
      <c r="D3" s="7" t="n">
        <v>100</v>
      </c>
    </row>
    <row r="4" spans="1:5">
      <c r="A4" s="4" t="s">
        <v>464</v>
      </c>
      <c r="B4" s="9" t="n">
        <v>222.8</v>
      </c>
    </row>
    <row r="5" spans="1:5">
      <c r="A5" s="4" t="s">
        <v>465</v>
      </c>
      <c r="C5" s="7" t="n">
        <v>500</v>
      </c>
      <c r="E5"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4</v>
      </c>
    </row>
    <row r="3" spans="1:3">
      <c r="A3" s="3" t="s">
        <v>467</v>
      </c>
    </row>
    <row r="4" spans="1:3">
      <c r="A4" s="4" t="s">
        <v>468</v>
      </c>
      <c r="B4" s="6" t="n">
        <v>23819230</v>
      </c>
    </row>
    <row r="5" spans="1:3">
      <c r="A5" s="4" t="s">
        <v>469</v>
      </c>
      <c r="B5" s="6" t="n">
        <v>232030</v>
      </c>
    </row>
    <row r="6" spans="1:3">
      <c r="A6" s="4" t="s">
        <v>470</v>
      </c>
      <c r="B6" s="6" t="n">
        <v>23587200</v>
      </c>
    </row>
    <row r="7" spans="1:3">
      <c r="A7" s="4" t="s">
        <v>471</v>
      </c>
      <c r="B7" s="8" t="n">
        <v>50.3</v>
      </c>
      <c r="C7" s="8" t="n">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2</v>
      </c>
      <c r="B1" s="2" t="s">
        <v>1</v>
      </c>
    </row>
    <row r="2" spans="1:3">
      <c r="B2" s="2" t="s">
        <v>2</v>
      </c>
      <c r="C2" s="2" t="s">
        <v>96</v>
      </c>
    </row>
    <row r="3" spans="1:3">
      <c r="A3" s="3" t="s">
        <v>473</v>
      </c>
    </row>
    <row r="4" spans="1:3">
      <c r="A4" s="4" t="s">
        <v>474</v>
      </c>
      <c r="B4" s="7" t="n">
        <v>1464</v>
      </c>
      <c r="C4" s="7" t="n">
        <v>43786</v>
      </c>
    </row>
    <row r="5" spans="1:3">
      <c r="A5" s="4" t="s">
        <v>475</v>
      </c>
      <c r="B5" s="6" t="n">
        <v>-56145</v>
      </c>
      <c r="C5" s="6" t="n">
        <v>-41098</v>
      </c>
    </row>
    <row r="6" spans="1:3">
      <c r="A6" s="4" t="s">
        <v>476</v>
      </c>
      <c r="B6" s="6" t="n">
        <v>-417</v>
      </c>
      <c r="C6" s="6" t="n">
        <v>364</v>
      </c>
    </row>
    <row r="7" spans="1:3">
      <c r="A7" s="4" t="s">
        <v>474</v>
      </c>
      <c r="B7" s="6" t="n">
        <v>-55098</v>
      </c>
      <c r="C7" s="6" t="n">
        <v>3052</v>
      </c>
    </row>
    <row r="8" spans="1:3">
      <c r="A8" s="4" t="s">
        <v>477</v>
      </c>
    </row>
    <row r="9" spans="1:3">
      <c r="A9" s="3" t="s">
        <v>473</v>
      </c>
    </row>
    <row r="10" spans="1:3">
      <c r="A10" s="4" t="s">
        <v>474</v>
      </c>
      <c r="B10" s="6" t="n">
        <v>1449</v>
      </c>
      <c r="C10" s="6" t="n">
        <v>43786</v>
      </c>
    </row>
    <row r="11" spans="1:3">
      <c r="A11" s="4" t="s">
        <v>475</v>
      </c>
      <c r="B11" s="6" t="n">
        <v>-56547</v>
      </c>
      <c r="C11" s="6" t="n">
        <v>-40523</v>
      </c>
    </row>
    <row r="12" spans="1:3">
      <c r="A12" s="4" t="s">
        <v>476</v>
      </c>
      <c r="B12" s="6" t="n">
        <v>0</v>
      </c>
      <c r="C12" s="6" t="n">
        <v>0</v>
      </c>
    </row>
    <row r="13" spans="1:3">
      <c r="A13" s="4" t="s">
        <v>474</v>
      </c>
      <c r="B13" s="6" t="n">
        <v>-55098</v>
      </c>
      <c r="C13" s="6" t="n">
        <v>3263</v>
      </c>
    </row>
    <row r="14" spans="1:3">
      <c r="A14" s="4" t="s">
        <v>478</v>
      </c>
    </row>
    <row r="15" spans="1:3">
      <c r="A15" s="3" t="s">
        <v>473</v>
      </c>
    </row>
    <row r="16" spans="1:3">
      <c r="A16" s="4" t="s">
        <v>474</v>
      </c>
      <c r="B16" s="6" t="n">
        <v>15</v>
      </c>
      <c r="C16" s="6" t="n">
        <v>0</v>
      </c>
    </row>
    <row r="17" spans="1:3">
      <c r="A17" s="4" t="s">
        <v>475</v>
      </c>
      <c r="B17" s="6" t="n">
        <v>402</v>
      </c>
      <c r="C17" s="6" t="n">
        <v>-575</v>
      </c>
    </row>
    <row r="18" spans="1:3">
      <c r="A18" s="4" t="s">
        <v>476</v>
      </c>
      <c r="B18" s="6" t="n">
        <v>-417</v>
      </c>
      <c r="C18" s="6" t="n">
        <v>364</v>
      </c>
    </row>
    <row r="19" spans="1:3">
      <c r="A19" s="4" t="s">
        <v>474</v>
      </c>
      <c r="B19" s="7" t="n">
        <v>0</v>
      </c>
      <c r="C19" s="7" t="n">
        <v>-2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9</v>
      </c>
      <c r="B1" s="2" t="s">
        <v>480</v>
      </c>
      <c r="C1" s="2" t="s">
        <v>2</v>
      </c>
    </row>
    <row r="2" spans="1:3">
      <c r="A2" s="4" t="s">
        <v>481</v>
      </c>
    </row>
    <row r="3" spans="1:3">
      <c r="A3" s="3" t="s">
        <v>482</v>
      </c>
    </row>
    <row r="4" spans="1:3">
      <c r="A4" s="4" t="s">
        <v>483</v>
      </c>
      <c r="C4" s="9" t="n">
        <v>14.3</v>
      </c>
    </row>
    <row r="5" spans="1:3">
      <c r="A5" s="4" t="s">
        <v>484</v>
      </c>
    </row>
    <row r="6" spans="1:3">
      <c r="A6" s="3" t="s">
        <v>482</v>
      </c>
    </row>
    <row r="7" spans="1:3">
      <c r="A7" s="4" t="s">
        <v>485</v>
      </c>
      <c r="B7" s="7"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96</v>
      </c>
    </row>
    <row r="3" spans="1:3">
      <c r="A3" s="3" t="s">
        <v>115</v>
      </c>
    </row>
    <row r="4" spans="1:3">
      <c r="A4" s="4" t="s">
        <v>109</v>
      </c>
      <c r="B4" s="7" t="n">
        <v>48065</v>
      </c>
      <c r="C4" s="7" t="n">
        <v>55400</v>
      </c>
    </row>
    <row r="5" spans="1:3">
      <c r="A5" s="3" t="s">
        <v>116</v>
      </c>
    </row>
    <row r="6" spans="1:3">
      <c r="A6" s="4" t="s">
        <v>117</v>
      </c>
      <c r="B6" s="6" t="n">
        <v>-56547</v>
      </c>
      <c r="C6" s="6" t="n">
        <v>-40523</v>
      </c>
    </row>
    <row r="7" spans="1:3">
      <c r="A7" s="4" t="s">
        <v>118</v>
      </c>
      <c r="B7" s="6" t="n">
        <v>-15</v>
      </c>
      <c r="C7" s="6" t="n">
        <v>-211</v>
      </c>
    </row>
    <row r="8" spans="1:3">
      <c r="A8" s="4" t="s">
        <v>119</v>
      </c>
      <c r="B8" s="6" t="n">
        <v>-56562</v>
      </c>
      <c r="C8" s="6" t="n">
        <v>-40734</v>
      </c>
    </row>
    <row r="9" spans="1:3">
      <c r="A9" s="4" t="s">
        <v>120</v>
      </c>
      <c r="B9" s="7" t="n">
        <v>-8497</v>
      </c>
      <c r="C9" s="7" t="n">
        <v>146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486</v>
      </c>
      <c r="C1" s="2" t="s">
        <v>1</v>
      </c>
    </row>
    <row r="2" spans="1:5">
      <c r="C2" s="2" t="s">
        <v>2</v>
      </c>
      <c r="D2" s="2" t="s">
        <v>96</v>
      </c>
      <c r="E2" s="2" t="s">
        <v>4</v>
      </c>
    </row>
    <row r="3" spans="1:5">
      <c r="A3" s="3" t="s">
        <v>487</v>
      </c>
    </row>
    <row r="4" spans="1:5">
      <c r="A4" s="4" t="s">
        <v>98</v>
      </c>
      <c r="C4" s="7" t="n">
        <v>8175174</v>
      </c>
      <c r="D4" s="7" t="n">
        <v>8406424</v>
      </c>
    </row>
    <row r="5" spans="1:5">
      <c r="A5" s="4" t="s">
        <v>488</v>
      </c>
      <c r="C5" s="6" t="n">
        <v>86115</v>
      </c>
      <c r="D5" s="6" t="n">
        <v>97624</v>
      </c>
    </row>
    <row r="6" spans="1:5">
      <c r="A6" s="4" t="s">
        <v>132</v>
      </c>
      <c r="C6" s="6" t="n">
        <v>-6307</v>
      </c>
      <c r="D6" s="6" t="n">
        <v>-8305</v>
      </c>
    </row>
    <row r="7" spans="1:5">
      <c r="A7" s="4" t="s">
        <v>489</v>
      </c>
      <c r="C7" s="6" t="n">
        <v>41991</v>
      </c>
      <c r="D7" s="6" t="n">
        <v>37257</v>
      </c>
    </row>
    <row r="8" spans="1:5">
      <c r="A8" s="4" t="s">
        <v>490</v>
      </c>
      <c r="C8" s="6" t="n">
        <v>19540</v>
      </c>
      <c r="D8" s="6" t="n">
        <v>15279</v>
      </c>
    </row>
    <row r="9" spans="1:5">
      <c r="A9" s="4" t="s">
        <v>491</v>
      </c>
      <c r="C9" s="6" t="n">
        <v>12376608</v>
      </c>
      <c r="E9" s="7" t="n">
        <v>13268609</v>
      </c>
    </row>
    <row r="10" spans="1:5">
      <c r="A10" s="4" t="s">
        <v>492</v>
      </c>
      <c r="C10" s="6" t="n">
        <v>280736</v>
      </c>
      <c r="E10" s="6" t="n">
        <v>287150</v>
      </c>
    </row>
    <row r="11" spans="1:5">
      <c r="A11" s="4" t="s">
        <v>493</v>
      </c>
      <c r="C11" s="6" t="n">
        <v>1890364</v>
      </c>
      <c r="E11" s="6" t="n">
        <v>1934567</v>
      </c>
    </row>
    <row r="12" spans="1:5">
      <c r="A12" s="4" t="s">
        <v>102</v>
      </c>
      <c r="C12" s="6" t="n">
        <v>17681</v>
      </c>
      <c r="D12" s="6" t="n">
        <v>6221</v>
      </c>
    </row>
    <row r="13" spans="1:5">
      <c r="A13" s="4" t="s">
        <v>330</v>
      </c>
    </row>
    <row r="14" spans="1:5">
      <c r="A14" s="3" t="s">
        <v>487</v>
      </c>
    </row>
    <row r="15" spans="1:5">
      <c r="A15" s="4" t="s">
        <v>98</v>
      </c>
      <c r="B15" s="4" t="s">
        <v>494</v>
      </c>
      <c r="C15" s="6" t="n">
        <v>3944760</v>
      </c>
      <c r="D15" s="6" t="n">
        <v>3789198</v>
      </c>
    </row>
    <row r="16" spans="1:5">
      <c r="A16" s="4" t="s">
        <v>488</v>
      </c>
      <c r="B16" s="4" t="s">
        <v>495</v>
      </c>
      <c r="C16" s="6" t="n">
        <v>49783</v>
      </c>
      <c r="D16" s="6" t="n">
        <v>68633</v>
      </c>
    </row>
    <row r="17" spans="1:5">
      <c r="A17" s="4" t="s">
        <v>489</v>
      </c>
      <c r="C17" s="7" t="n">
        <v>28213</v>
      </c>
      <c r="D17" s="7" t="n">
        <v>23649</v>
      </c>
    </row>
    <row r="18" spans="1:5">
      <c r="A18" s="4" t="s">
        <v>496</v>
      </c>
      <c r="C18" s="4" t="s">
        <v>497</v>
      </c>
      <c r="D18" s="4" t="s">
        <v>498</v>
      </c>
    </row>
    <row r="19" spans="1:5">
      <c r="A19" s="4" t="s">
        <v>490</v>
      </c>
      <c r="C19" s="7" t="n">
        <v>9385</v>
      </c>
      <c r="D19" s="7" t="n">
        <v>8272</v>
      </c>
    </row>
    <row r="20" spans="1:5">
      <c r="A20" s="4" t="s">
        <v>491</v>
      </c>
      <c r="C20" s="6" t="n">
        <v>5494992</v>
      </c>
      <c r="E20" s="6" t="n">
        <v>6147771</v>
      </c>
    </row>
    <row r="21" spans="1:5">
      <c r="A21" s="4" t="s">
        <v>492</v>
      </c>
      <c r="B21" s="4" t="s">
        <v>494</v>
      </c>
      <c r="C21" s="6" t="n">
        <v>226234</v>
      </c>
      <c r="E21" s="6" t="n">
        <v>231401</v>
      </c>
    </row>
    <row r="22" spans="1:5">
      <c r="A22" s="4" t="s">
        <v>493</v>
      </c>
      <c r="C22" s="7" t="n">
        <v>1321621</v>
      </c>
      <c r="E22" s="7" t="n">
        <v>1339375</v>
      </c>
    </row>
    <row r="23" spans="1:5">
      <c r="A23" s="4" t="s">
        <v>499</v>
      </c>
      <c r="C23" s="4" t="s">
        <v>500</v>
      </c>
      <c r="E23" s="4" t="s">
        <v>501</v>
      </c>
    </row>
    <row r="24" spans="1:5">
      <c r="A24" s="4" t="s">
        <v>331</v>
      </c>
      <c r="C24" s="7" t="n">
        <v>17000</v>
      </c>
    </row>
    <row r="25" spans="1:5">
      <c r="A25" s="4" t="s">
        <v>102</v>
      </c>
      <c r="D25" s="6" t="n">
        <v>2900</v>
      </c>
    </row>
    <row r="26" spans="1:5">
      <c r="A26" s="4" t="s">
        <v>502</v>
      </c>
    </row>
    <row r="27" spans="1:5">
      <c r="A27" s="3" t="s">
        <v>487</v>
      </c>
    </row>
    <row r="28" spans="1:5">
      <c r="A28" s="4" t="s">
        <v>98</v>
      </c>
      <c r="C28" s="6" t="n">
        <v>3971130</v>
      </c>
      <c r="D28" s="6" t="n">
        <v>4309500</v>
      </c>
    </row>
    <row r="29" spans="1:5">
      <c r="A29" s="4" t="s">
        <v>488</v>
      </c>
      <c r="C29" s="6" t="n">
        <v>45884</v>
      </c>
      <c r="D29" s="6" t="n">
        <v>36420</v>
      </c>
    </row>
    <row r="30" spans="1:5">
      <c r="A30" s="4" t="s">
        <v>489</v>
      </c>
      <c r="C30" s="6" t="n">
        <v>11992</v>
      </c>
      <c r="D30" s="6" t="n">
        <v>11510</v>
      </c>
    </row>
    <row r="31" spans="1:5">
      <c r="A31" s="4" t="s">
        <v>490</v>
      </c>
      <c r="C31" s="6" t="n">
        <v>8880</v>
      </c>
      <c r="D31" s="6" t="n">
        <v>6127</v>
      </c>
    </row>
    <row r="32" spans="1:5">
      <c r="A32" s="4" t="s">
        <v>491</v>
      </c>
      <c r="C32" s="6" t="n">
        <v>6391331</v>
      </c>
      <c r="E32" s="7" t="n">
        <v>6518761</v>
      </c>
    </row>
    <row r="33" spans="1:5">
      <c r="A33" s="4" t="s">
        <v>492</v>
      </c>
      <c r="C33" s="6" t="n">
        <v>50124</v>
      </c>
      <c r="E33" s="6" t="n">
        <v>51331</v>
      </c>
    </row>
    <row r="34" spans="1:5">
      <c r="A34" s="4" t="s">
        <v>493</v>
      </c>
      <c r="C34" s="6" t="n">
        <v>517584</v>
      </c>
      <c r="E34" s="6" t="n">
        <v>541102</v>
      </c>
    </row>
    <row r="35" spans="1:5">
      <c r="A35" s="4" t="s">
        <v>503</v>
      </c>
    </row>
    <row r="36" spans="1:5">
      <c r="A36" s="3" t="s">
        <v>487</v>
      </c>
    </row>
    <row r="37" spans="1:5">
      <c r="A37" s="4" t="s">
        <v>98</v>
      </c>
      <c r="C37" s="6" t="n">
        <v>259284</v>
      </c>
      <c r="D37" s="6" t="n">
        <v>307726</v>
      </c>
    </row>
    <row r="38" spans="1:5">
      <c r="A38" s="4" t="s">
        <v>488</v>
      </c>
      <c r="C38" s="6" t="n">
        <v>-3245</v>
      </c>
      <c r="D38" s="6" t="n">
        <v>876</v>
      </c>
    </row>
    <row r="39" spans="1:5">
      <c r="A39" s="4" t="s">
        <v>489</v>
      </c>
      <c r="C39" s="6" t="n">
        <v>1786</v>
      </c>
      <c r="D39" s="6" t="n">
        <v>2098</v>
      </c>
    </row>
    <row r="40" spans="1:5">
      <c r="A40" s="4" t="s">
        <v>490</v>
      </c>
      <c r="C40" s="6" t="n">
        <v>1275</v>
      </c>
      <c r="D40" s="7" t="n">
        <v>880</v>
      </c>
    </row>
    <row r="41" spans="1:5">
      <c r="A41" s="4" t="s">
        <v>491</v>
      </c>
      <c r="C41" s="6" t="n">
        <v>490285</v>
      </c>
      <c r="E41" s="6" t="n">
        <v>602077</v>
      </c>
    </row>
    <row r="42" spans="1:5">
      <c r="A42" s="4" t="s">
        <v>492</v>
      </c>
      <c r="C42" s="6" t="n">
        <v>4378</v>
      </c>
      <c r="E42" s="6" t="n">
        <v>4418</v>
      </c>
    </row>
    <row r="43" spans="1:5">
      <c r="A43" s="4" t="s">
        <v>493</v>
      </c>
      <c r="C43" s="7" t="n">
        <v>51159</v>
      </c>
      <c r="E43" s="7" t="n">
        <v>54090</v>
      </c>
    </row>
    <row r="44" spans="1:5"/>
    <row r="45" spans="1:5">
      <c r="A45" s="4" t="s">
        <v>494</v>
      </c>
      <c r="B45" s="4" t="s">
        <v>504</v>
      </c>
    </row>
    <row r="46" spans="1:5">
      <c r="A46" s="4" t="s">
        <v>495</v>
      </c>
      <c r="B46" s="4" t="s">
        <v>505</v>
      </c>
    </row>
  </sheetData>
  <mergeCells count="5">
    <mergeCell ref="A1:B2"/>
    <mergeCell ref="C1:D1"/>
    <mergeCell ref="A44:D44"/>
    <mergeCell ref="B45:D45"/>
    <mergeCell ref="B46:D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21</v>
      </c>
      <c r="B1" s="2" t="s">
        <v>122</v>
      </c>
      <c r="C1" s="2" t="s">
        <v>123</v>
      </c>
      <c r="D1" s="2" t="s">
        <v>124</v>
      </c>
      <c r="E1" s="2" t="s">
        <v>125</v>
      </c>
      <c r="F1" s="2" t="s">
        <v>126</v>
      </c>
      <c r="G1" s="2" t="s">
        <v>127</v>
      </c>
    </row>
    <row r="2" spans="1:7">
      <c r="A2" s="4" t="s">
        <v>128</v>
      </c>
      <c r="B2" s="6" t="n">
        <v>59246000</v>
      </c>
    </row>
    <row r="3" spans="1:7">
      <c r="A3" s="4" t="s">
        <v>129</v>
      </c>
      <c r="B3" s="7" t="n">
        <v>2936723</v>
      </c>
      <c r="C3" s="7" t="n">
        <v>89</v>
      </c>
      <c r="D3" s="7" t="n">
        <v>844206</v>
      </c>
      <c r="E3" s="7" t="n">
        <v>-1037872</v>
      </c>
      <c r="F3" s="7" t="n">
        <v>3086514</v>
      </c>
      <c r="G3" s="7" t="n">
        <v>43786</v>
      </c>
    </row>
    <row r="4" spans="1:7">
      <c r="A4" s="4" t="s">
        <v>130</v>
      </c>
      <c r="B4" s="6" t="n">
        <v>-35681</v>
      </c>
      <c r="C4" s="6" t="n">
        <v>0</v>
      </c>
      <c r="D4" s="6" t="n">
        <v>0</v>
      </c>
      <c r="E4" s="6" t="n">
        <v>-35681</v>
      </c>
      <c r="F4" s="6" t="n">
        <v>0</v>
      </c>
      <c r="G4" s="6" t="n">
        <v>0</v>
      </c>
    </row>
    <row r="5" spans="1:7">
      <c r="A5" s="4" t="s">
        <v>131</v>
      </c>
      <c r="B5" s="6" t="n">
        <v>-8107</v>
      </c>
      <c r="C5" s="6" t="n">
        <v>0</v>
      </c>
      <c r="D5" s="6" t="n">
        <v>-16003</v>
      </c>
      <c r="E5" s="6" t="n">
        <v>7896</v>
      </c>
      <c r="F5" s="6" t="n">
        <v>0</v>
      </c>
      <c r="G5" s="6" t="n">
        <v>0</v>
      </c>
    </row>
    <row r="6" spans="1:7">
      <c r="A6" s="4" t="s">
        <v>132</v>
      </c>
      <c r="B6" s="6" t="n">
        <v>8305</v>
      </c>
      <c r="C6" s="6" t="n">
        <v>0</v>
      </c>
      <c r="D6" s="6" t="n">
        <v>8305</v>
      </c>
      <c r="E6" s="6" t="n">
        <v>0</v>
      </c>
      <c r="F6" s="6" t="n">
        <v>0</v>
      </c>
      <c r="G6" s="6" t="n">
        <v>0</v>
      </c>
    </row>
    <row r="7" spans="1:7">
      <c r="A7" s="4" t="s">
        <v>119</v>
      </c>
      <c r="B7" s="6" t="n">
        <v>-40734</v>
      </c>
      <c r="C7" s="6" t="n">
        <v>0</v>
      </c>
      <c r="D7" s="6" t="n">
        <v>0</v>
      </c>
      <c r="E7" s="6" t="n">
        <v>0</v>
      </c>
      <c r="F7" s="6" t="n">
        <v>0</v>
      </c>
      <c r="G7" s="6" t="n">
        <v>-40734</v>
      </c>
    </row>
    <row r="8" spans="1:7">
      <c r="A8" s="4" t="s">
        <v>109</v>
      </c>
      <c r="B8" s="7" t="n">
        <v>55400</v>
      </c>
      <c r="C8" s="6" t="n">
        <v>0</v>
      </c>
      <c r="D8" s="6" t="n">
        <v>0</v>
      </c>
      <c r="E8" s="6" t="n">
        <v>0</v>
      </c>
      <c r="F8" s="6" t="n">
        <v>55400</v>
      </c>
      <c r="G8" s="6" t="n">
        <v>0</v>
      </c>
    </row>
    <row r="9" spans="1:7">
      <c r="A9" s="4" t="s">
        <v>133</v>
      </c>
      <c r="B9" s="6" t="n">
        <v>59246000</v>
      </c>
    </row>
    <row r="10" spans="1:7">
      <c r="A10" s="4" t="s">
        <v>134</v>
      </c>
      <c r="B10" s="7" t="n">
        <v>2915906</v>
      </c>
      <c r="C10" s="6" t="n">
        <v>89</v>
      </c>
      <c r="D10" s="6" t="n">
        <v>836508</v>
      </c>
      <c r="E10" s="6" t="n">
        <v>-1065657</v>
      </c>
      <c r="F10" s="6" t="n">
        <v>3141914</v>
      </c>
      <c r="G10" s="6" t="n">
        <v>3052</v>
      </c>
    </row>
    <row r="11" spans="1:7">
      <c r="A11" s="4" t="s">
        <v>135</v>
      </c>
      <c r="B11" s="6" t="n">
        <v>59246000</v>
      </c>
    </row>
    <row r="12" spans="1:7">
      <c r="A12" s="4" t="s">
        <v>136</v>
      </c>
      <c r="B12" s="7" t="n">
        <v>3119455</v>
      </c>
      <c r="C12" s="6" t="n">
        <v>89</v>
      </c>
      <c r="D12" s="6" t="n">
        <v>855020</v>
      </c>
      <c r="E12" s="6" t="n">
        <v>-1198132</v>
      </c>
      <c r="F12" s="6" t="n">
        <v>3461014</v>
      </c>
      <c r="G12" s="6" t="n">
        <v>1464</v>
      </c>
    </row>
    <row r="13" spans="1:7">
      <c r="A13" s="4" t="s">
        <v>131</v>
      </c>
      <c r="B13" s="6" t="n">
        <v>-10774</v>
      </c>
      <c r="C13" s="6" t="n">
        <v>0</v>
      </c>
      <c r="D13" s="6" t="n">
        <v>-22445</v>
      </c>
      <c r="E13" s="6" t="n">
        <v>11671</v>
      </c>
      <c r="F13" s="6" t="n">
        <v>0</v>
      </c>
      <c r="G13" s="6" t="n">
        <v>0</v>
      </c>
    </row>
    <row r="14" spans="1:7">
      <c r="A14" s="4" t="s">
        <v>132</v>
      </c>
      <c r="B14" s="6" t="n">
        <v>6307</v>
      </c>
      <c r="C14" s="6" t="n">
        <v>0</v>
      </c>
      <c r="D14" s="6" t="n">
        <v>6307</v>
      </c>
      <c r="E14" s="6" t="n">
        <v>0</v>
      </c>
      <c r="F14" s="6" t="n">
        <v>0</v>
      </c>
      <c r="G14" s="6" t="n">
        <v>0</v>
      </c>
    </row>
    <row r="15" spans="1:7">
      <c r="A15" s="4" t="s">
        <v>119</v>
      </c>
      <c r="B15" s="6" t="n">
        <v>-56562</v>
      </c>
      <c r="C15" s="6" t="n">
        <v>0</v>
      </c>
      <c r="D15" s="6" t="n">
        <v>0</v>
      </c>
      <c r="E15" s="6" t="n">
        <v>0</v>
      </c>
      <c r="F15" s="6" t="n">
        <v>0</v>
      </c>
      <c r="G15" s="6" t="n">
        <v>-56562</v>
      </c>
    </row>
    <row r="16" spans="1:7">
      <c r="A16" s="4" t="s">
        <v>109</v>
      </c>
      <c r="B16" s="7" t="n">
        <v>48065</v>
      </c>
      <c r="C16" s="6" t="n">
        <v>0</v>
      </c>
      <c r="D16" s="6" t="n">
        <v>0</v>
      </c>
      <c r="E16" s="6" t="n">
        <v>0</v>
      </c>
      <c r="F16" s="6" t="n">
        <v>48065</v>
      </c>
      <c r="G16" s="6" t="n">
        <v>0</v>
      </c>
    </row>
    <row r="17" spans="1:7">
      <c r="A17" s="4" t="s">
        <v>137</v>
      </c>
      <c r="B17" s="6" t="n">
        <v>59246000</v>
      </c>
    </row>
    <row r="18" spans="1:7">
      <c r="A18" s="4" t="s">
        <v>138</v>
      </c>
      <c r="B18" s="7" t="n">
        <v>3106491</v>
      </c>
      <c r="C18" s="7" t="n">
        <v>89</v>
      </c>
      <c r="D18" s="7" t="n">
        <v>838882</v>
      </c>
      <c r="E18" s="7" t="n">
        <v>-1186461</v>
      </c>
      <c r="F18" s="7" t="n">
        <v>3509079</v>
      </c>
      <c r="G18" s="7" t="n">
        <v>-55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6</v>
      </c>
    </row>
    <row r="3" spans="1:3">
      <c r="A3" s="3" t="s">
        <v>140</v>
      </c>
    </row>
    <row r="4" spans="1:3">
      <c r="A4" s="4" t="s">
        <v>141</v>
      </c>
      <c r="B4" s="7" t="n">
        <v>11386818</v>
      </c>
      <c r="C4" s="7" t="n">
        <v>11913347</v>
      </c>
    </row>
    <row r="5" spans="1:3">
      <c r="A5" s="4" t="s">
        <v>142</v>
      </c>
      <c r="B5" s="6" t="n">
        <v>-11356142</v>
      </c>
      <c r="C5" s="6" t="n">
        <v>-11800318</v>
      </c>
    </row>
    <row r="6" spans="1:3">
      <c r="A6" s="4" t="s">
        <v>143</v>
      </c>
      <c r="B6" s="6" t="n">
        <v>-30207</v>
      </c>
      <c r="C6" s="6" t="n">
        <v>-35101</v>
      </c>
    </row>
    <row r="7" spans="1:3">
      <c r="A7" s="4" t="s">
        <v>144</v>
      </c>
      <c r="B7" s="6" t="n">
        <v>-8198</v>
      </c>
      <c r="C7" s="6" t="n">
        <v>-14739</v>
      </c>
    </row>
    <row r="8" spans="1:3">
      <c r="A8" s="4" t="s">
        <v>145</v>
      </c>
      <c r="B8" s="6" t="n">
        <v>-7729</v>
      </c>
      <c r="C8" s="6" t="n">
        <v>63189</v>
      </c>
    </row>
    <row r="9" spans="1:3">
      <c r="A9" s="3" t="s">
        <v>146</v>
      </c>
    </row>
    <row r="10" spans="1:3">
      <c r="A10" s="4" t="s">
        <v>147</v>
      </c>
      <c r="B10" s="6" t="n">
        <v>-5596</v>
      </c>
      <c r="C10" s="6" t="n">
        <v>-7745</v>
      </c>
    </row>
    <row r="11" spans="1:3">
      <c r="A11" s="4" t="s">
        <v>148</v>
      </c>
      <c r="B11" s="6" t="n">
        <v>-13944</v>
      </c>
      <c r="C11" s="6" t="n">
        <v>-7534</v>
      </c>
    </row>
    <row r="12" spans="1:3">
      <c r="A12" s="4" t="s">
        <v>149</v>
      </c>
      <c r="B12" s="6" t="n">
        <v>44377</v>
      </c>
      <c r="C12" s="6" t="n">
        <v>0</v>
      </c>
    </row>
    <row r="13" spans="1:3">
      <c r="A13" s="4" t="s">
        <v>150</v>
      </c>
      <c r="B13" s="6" t="n">
        <v>-764</v>
      </c>
      <c r="C13" s="6" t="n">
        <v>-548</v>
      </c>
    </row>
    <row r="14" spans="1:3">
      <c r="A14" s="4" t="s">
        <v>151</v>
      </c>
      <c r="B14" s="6" t="n">
        <v>24073</v>
      </c>
      <c r="C14" s="6" t="n">
        <v>-15827</v>
      </c>
    </row>
    <row r="15" spans="1:3">
      <c r="A15" s="3" t="s">
        <v>152</v>
      </c>
    </row>
    <row r="16" spans="1:3">
      <c r="A16" s="4" t="s">
        <v>153</v>
      </c>
      <c r="B16" s="6" t="n">
        <v>4515</v>
      </c>
      <c r="C16" s="6" t="n">
        <v>5224</v>
      </c>
    </row>
    <row r="17" spans="1:3">
      <c r="A17" s="4" t="s">
        <v>154</v>
      </c>
      <c r="B17" s="6" t="n">
        <v>0</v>
      </c>
      <c r="C17" s="6" t="n">
        <v>-1028</v>
      </c>
    </row>
    <row r="18" spans="1:3">
      <c r="A18" s="4" t="s">
        <v>155</v>
      </c>
      <c r="B18" s="6" t="n">
        <v>-472</v>
      </c>
      <c r="C18" s="6" t="n">
        <v>14227</v>
      </c>
    </row>
    <row r="19" spans="1:3">
      <c r="A19" s="4" t="s">
        <v>156</v>
      </c>
      <c r="B19" s="6" t="n">
        <v>-10774</v>
      </c>
      <c r="C19" s="6" t="n">
        <v>-8602</v>
      </c>
    </row>
    <row r="20" spans="1:3">
      <c r="A20" s="4" t="s">
        <v>157</v>
      </c>
      <c r="B20" s="6" t="n">
        <v>0</v>
      </c>
      <c r="C20" s="6" t="n">
        <v>495</v>
      </c>
    </row>
    <row r="21" spans="1:3">
      <c r="A21" s="4" t="s">
        <v>158</v>
      </c>
      <c r="B21" s="6" t="n">
        <v>0</v>
      </c>
      <c r="C21" s="6" t="n">
        <v>-35681</v>
      </c>
    </row>
    <row r="22" spans="1:3">
      <c r="A22" s="4" t="s">
        <v>159</v>
      </c>
      <c r="B22" s="6" t="n">
        <v>-563</v>
      </c>
      <c r="C22" s="6" t="n">
        <v>0</v>
      </c>
    </row>
    <row r="23" spans="1:3">
      <c r="A23" s="4" t="s">
        <v>160</v>
      </c>
      <c r="B23" s="6" t="n">
        <v>-7294</v>
      </c>
      <c r="C23" s="6" t="n">
        <v>-35813</v>
      </c>
    </row>
    <row r="24" spans="1:3">
      <c r="A24" s="4" t="s">
        <v>161</v>
      </c>
      <c r="B24" s="6" t="n">
        <v>-21475</v>
      </c>
      <c r="C24" s="6" t="n">
        <v>-13172</v>
      </c>
    </row>
    <row r="25" spans="1:3">
      <c r="A25" s="4" t="s">
        <v>162</v>
      </c>
      <c r="B25" s="6" t="n">
        <v>-12425</v>
      </c>
      <c r="C25" s="6" t="n">
        <v>-1623</v>
      </c>
    </row>
    <row r="26" spans="1:3">
      <c r="A26" s="4" t="s">
        <v>163</v>
      </c>
      <c r="B26" s="6" t="n">
        <v>841366</v>
      </c>
      <c r="C26" s="6" t="n">
        <v>799123</v>
      </c>
    </row>
    <row r="27" spans="1:3">
      <c r="A27" s="4" t="s">
        <v>163</v>
      </c>
      <c r="B27" s="6" t="n">
        <v>828941</v>
      </c>
      <c r="C27" s="6" t="n">
        <v>797500</v>
      </c>
    </row>
    <row r="28" spans="1:3">
      <c r="A28" s="3" t="s">
        <v>164</v>
      </c>
    </row>
    <row r="29" spans="1:3">
      <c r="A29" s="4" t="s">
        <v>165</v>
      </c>
      <c r="B29" s="6" t="n">
        <v>48065</v>
      </c>
      <c r="C29" s="6" t="n">
        <v>55400</v>
      </c>
    </row>
    <row r="30" spans="1:3">
      <c r="A30" s="3" t="s">
        <v>166</v>
      </c>
    </row>
    <row r="31" spans="1:3">
      <c r="A31" s="4" t="s">
        <v>167</v>
      </c>
      <c r="B31" s="6" t="n">
        <v>41991</v>
      </c>
      <c r="C31" s="6" t="n">
        <v>37257</v>
      </c>
    </row>
    <row r="32" spans="1:3">
      <c r="A32" s="4" t="s">
        <v>168</v>
      </c>
      <c r="B32" s="6" t="n">
        <v>10832</v>
      </c>
      <c r="C32" s="6" t="n">
        <v>1765</v>
      </c>
    </row>
    <row r="33" spans="1:3">
      <c r="A33" s="4" t="s">
        <v>132</v>
      </c>
      <c r="B33" s="6" t="n">
        <v>6307</v>
      </c>
      <c r="C33" s="6" t="n">
        <v>8305</v>
      </c>
    </row>
    <row r="34" spans="1:3">
      <c r="A34" s="4" t="s">
        <v>169</v>
      </c>
      <c r="B34" s="6" t="n">
        <v>847</v>
      </c>
      <c r="C34" s="6" t="n">
        <v>860</v>
      </c>
    </row>
    <row r="35" spans="1:3">
      <c r="A35" s="3" t="s">
        <v>170</v>
      </c>
    </row>
    <row r="36" spans="1:3">
      <c r="A36" s="4" t="s">
        <v>171</v>
      </c>
      <c r="B36" s="6" t="n">
        <v>690145</v>
      </c>
      <c r="C36" s="6" t="n">
        <v>751836</v>
      </c>
    </row>
    <row r="37" spans="1:3">
      <c r="A37" s="4" t="s">
        <v>62</v>
      </c>
      <c r="B37" s="6" t="n">
        <v>-60180</v>
      </c>
      <c r="C37" s="6" t="n">
        <v>2450</v>
      </c>
    </row>
    <row r="38" spans="1:3">
      <c r="A38" s="4" t="s">
        <v>63</v>
      </c>
      <c r="B38" s="6" t="n">
        <v>-37739</v>
      </c>
      <c r="C38" s="6" t="n">
        <v>1763</v>
      </c>
    </row>
    <row r="39" spans="1:3">
      <c r="A39" s="4" t="s">
        <v>71</v>
      </c>
      <c r="B39" s="6" t="n">
        <v>-752022</v>
      </c>
      <c r="C39" s="6" t="n">
        <v>-706381</v>
      </c>
    </row>
    <row r="40" spans="1:3">
      <c r="A40" s="4" t="s">
        <v>72</v>
      </c>
      <c r="B40" s="6" t="n">
        <v>44025</v>
      </c>
      <c r="C40" s="6" t="n">
        <v>-90066</v>
      </c>
    </row>
    <row r="41" spans="1:3">
      <c r="A41" s="4" t="s">
        <v>172</v>
      </c>
      <c r="B41" s="6" t="n">
        <v>-55794</v>
      </c>
      <c r="C41" s="6" t="n">
        <v>7789</v>
      </c>
    </row>
    <row r="42" spans="1:3">
      <c r="A42" s="4" t="s">
        <v>145</v>
      </c>
      <c r="B42" s="7" t="n">
        <v>-7729</v>
      </c>
      <c r="C42" s="7" t="n">
        <v>63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09:03:29Z</dcterms:created>
  <dcterms:modified xmlns:dcterms="http://purl.org/dc/terms/" xmlns:xsi="http://www.w3.org/2001/XMLSchema-instance" xsi:type="dcterms:W3CDTF">2020-06-03T09:03:29Z</dcterms:modified>
</cp:coreProperties>
</file>